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SUMMARY OF SIGNIFICANT ACCOU" sheetId="6" state="visible" r:id="rId6"/>
    <sheet xmlns:r="http://schemas.openxmlformats.org/officeDocument/2006/relationships" name="2. LOSS PER SHARE" sheetId="7" state="visible" r:id="rId7"/>
    <sheet xmlns:r="http://schemas.openxmlformats.org/officeDocument/2006/relationships" name="3. CONVERTIBLE DEBT AND DERIVAT" sheetId="8" state="visible" r:id="rId8"/>
    <sheet xmlns:r="http://schemas.openxmlformats.org/officeDocument/2006/relationships" name="4. STOCKHOLDERS' DEFICIT" sheetId="9" state="visible" r:id="rId9"/>
    <sheet xmlns:r="http://schemas.openxmlformats.org/officeDocument/2006/relationships" name="5. STOCK-BASED COMPENSATION" sheetId="10" state="visible" r:id="rId10"/>
    <sheet xmlns:r="http://schemas.openxmlformats.org/officeDocument/2006/relationships" name="6. STOCK OPTION PLAN"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1. SUMMARY OF SIGNIFICANT ACC_2" sheetId="14" state="visible" r:id="rId14"/>
    <sheet xmlns:r="http://schemas.openxmlformats.org/officeDocument/2006/relationships" name="1. SUMMARY OF SIGNIFICANT ACC_3" sheetId="15" state="visible" r:id="rId15"/>
    <sheet xmlns:r="http://schemas.openxmlformats.org/officeDocument/2006/relationships" name="3. CONVERTIBLE PROMISSORY NOTES" sheetId="16" state="visible" r:id="rId16"/>
    <sheet xmlns:r="http://schemas.openxmlformats.org/officeDocument/2006/relationships" name="5. STOCK-BASED COMPENSATION (Ta" sheetId="17" state="visible" r:id="rId17"/>
    <sheet xmlns:r="http://schemas.openxmlformats.org/officeDocument/2006/relationships" name="6. STOCK OPTION PLAN (Tables)" sheetId="18" state="visible" r:id="rId18"/>
    <sheet xmlns:r="http://schemas.openxmlformats.org/officeDocument/2006/relationships" name="1. Summary of Significant Acc_4" sheetId="19" state="visible" r:id="rId19"/>
    <sheet xmlns:r="http://schemas.openxmlformats.org/officeDocument/2006/relationships" name="1. Summary of Significant Polic" sheetId="20" state="visible" r:id="rId20"/>
    <sheet xmlns:r="http://schemas.openxmlformats.org/officeDocument/2006/relationships" name="2. Loss Per Share (Details Narr" sheetId="21" state="visible" r:id="rId21"/>
    <sheet xmlns:r="http://schemas.openxmlformats.org/officeDocument/2006/relationships" name="3. Convertible Debt and Deriv_2" sheetId="22" state="visible" r:id="rId22"/>
    <sheet xmlns:r="http://schemas.openxmlformats.org/officeDocument/2006/relationships" name="3. Convertible Debt And Deriv_3" sheetId="23" state="visible" r:id="rId23"/>
    <sheet xmlns:r="http://schemas.openxmlformats.org/officeDocument/2006/relationships" name="3. Convertible Debt and Deriv_4" sheetId="24" state="visible" r:id="rId24"/>
    <sheet xmlns:r="http://schemas.openxmlformats.org/officeDocument/2006/relationships" name="4. Stockholders' Deficit (Detai" sheetId="25" state="visible" r:id="rId25"/>
    <sheet xmlns:r="http://schemas.openxmlformats.org/officeDocument/2006/relationships" name="5. Stock-Based Compensation (De" sheetId="26" state="visible" r:id="rId26"/>
    <sheet xmlns:r="http://schemas.openxmlformats.org/officeDocument/2006/relationships" name="5. Stock-Based Compensation (_2" sheetId="27" state="visible" r:id="rId27"/>
    <sheet xmlns:r="http://schemas.openxmlformats.org/officeDocument/2006/relationships" name="6. Stock Option Plan (Details -" sheetId="28" state="visible" r:id="rId28"/>
    <sheet xmlns:r="http://schemas.openxmlformats.org/officeDocument/2006/relationships" name="6. Stock Option Plan (Details_2" sheetId="29" state="visible" r:id="rId29"/>
    <sheet xmlns:r="http://schemas.openxmlformats.org/officeDocument/2006/relationships" name="6. Stock Options Plan (Details " sheetId="30" state="visible" r:id="rId30"/>
    <sheet xmlns:r="http://schemas.openxmlformats.org/officeDocument/2006/relationships" name="6. Stock Option Plan (Details N" sheetId="31" state="visible" r:id="rId31"/>
    <sheet xmlns:r="http://schemas.openxmlformats.org/officeDocument/2006/relationships" name="7. Commitments and Contingenc_2" sheetId="32" state="visible" r:id="rId32"/>
  </sheets>
  <definedNames/>
  <calcPr calcId="124519" fullCalcOnLoad="1"/>
</workbook>
</file>

<file path=xl/sharedStrings.xml><?xml version="1.0" encoding="utf-8"?>
<sst xmlns="http://schemas.openxmlformats.org/spreadsheetml/2006/main" uniqueCount="357">
  <si>
    <t>Document and Entity Information - shares</t>
  </si>
  <si>
    <t>9 Months Ended</t>
  </si>
  <si>
    <t>Sep. 30, 2018</t>
  </si>
  <si>
    <t>Oct. 28, 2018</t>
  </si>
  <si>
    <t>Document And Entity Information</t>
  </si>
  <si>
    <t>Entity Registrant Name</t>
  </si>
  <si>
    <t>Mobiquity Technologie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t>
  </si>
  <si>
    <t>Condensed Consolidated Balance Sheets (Unaudited) - USD ($)</t>
  </si>
  <si>
    <t>Dec. 31, 2017</t>
  </si>
  <si>
    <t>Current Assets:</t>
  </si>
  <si>
    <t>Cash and cash equivalents</t>
  </si>
  <si>
    <t>Accounts receivable, net</t>
  </si>
  <si>
    <t>Prepaid expenses and other current assets</t>
  </si>
  <si>
    <t>Total Current Assets</t>
  </si>
  <si>
    <t>Intangible assets, net</t>
  </si>
  <si>
    <t>Other Assets</t>
  </si>
  <si>
    <t>Security deposit</t>
  </si>
  <si>
    <t>Investment in corporate stock</t>
  </si>
  <si>
    <t>Total Other Assets</t>
  </si>
  <si>
    <t>Total Assets</t>
  </si>
  <si>
    <t>Current Liabilities:</t>
  </si>
  <si>
    <t>Accounts payable</t>
  </si>
  <si>
    <t>Accrued expenses</t>
  </si>
  <si>
    <t>Derivative liability</t>
  </si>
  <si>
    <t>Note payables-Bank</t>
  </si>
  <si>
    <t>Convertible promissory notes, net</t>
  </si>
  <si>
    <t>Total Current Liabilities</t>
  </si>
  <si>
    <t>Stockholders' Deficit:</t>
  </si>
  <si>
    <t>Common stock, $.0001 par value; 900,000,000 and 900,000,000 shares authorized; 393,858,933 and 199,375,600 shares issued and outstanding at September 30, 2018, and December 31, 2017, respectively</t>
  </si>
  <si>
    <t>Additional paid-in capital</t>
  </si>
  <si>
    <t>Accumulated deficit</t>
  </si>
  <si>
    <t>Total Stockholders' Deficit</t>
  </si>
  <si>
    <t>Total Liabilities and Stockholders' Deficit</t>
  </si>
  <si>
    <t>Preferred Stock [Member]</t>
  </si>
  <si>
    <t>Preferred Stock</t>
  </si>
  <si>
    <t>AAA Preferred Stock [Member]</t>
  </si>
  <si>
    <t>AAAA Preferred Stock [Member]</t>
  </si>
  <si>
    <t>Condensed Consolidated Balance Sheets (Parenthetical) - $ / shares</t>
  </si>
  <si>
    <t>Common stock par value</t>
  </si>
  <si>
    <t>$ .0001</t>
  </si>
  <si>
    <t>Common stock shares authorized</t>
  </si>
  <si>
    <t>Common stock shares issued</t>
  </si>
  <si>
    <t>Common stock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7</t>
  </si>
  <si>
    <t>Income Statement [Abstract]</t>
  </si>
  <si>
    <t>Revenues</t>
  </si>
  <si>
    <t>Cost of revenues</t>
  </si>
  <si>
    <t>Gross profit</t>
  </si>
  <si>
    <t>Operating Expenses:</t>
  </si>
  <si>
    <t>Selling, general and administrative</t>
  </si>
  <si>
    <t>Total Operating Expenses</t>
  </si>
  <si>
    <t>Loss from Operations</t>
  </si>
  <si>
    <t>Other Income (Expense):</t>
  </si>
  <si>
    <t>Interest expense</t>
  </si>
  <si>
    <t>Gain/(Loss) on Derivative Instrument</t>
  </si>
  <si>
    <t>Initial derivative expense</t>
  </si>
  <si>
    <t>Gain/(Loss) on Settlement of Debt</t>
  </si>
  <si>
    <t>Impairment of intangible assets</t>
  </si>
  <si>
    <t>Loss on sale of company stock</t>
  </si>
  <si>
    <t>Total Other Income (Expense)</t>
  </si>
  <si>
    <t>Loss from continuing operations</t>
  </si>
  <si>
    <t>Other Comprehensive Income</t>
  </si>
  <si>
    <t>Unrealized holding gains arising during period</t>
  </si>
  <si>
    <t>Discontinued operations:</t>
  </si>
  <si>
    <t>Loss from operations of discontinued entity</t>
  </si>
  <si>
    <t>Net Comprehensive Loss</t>
  </si>
  <si>
    <t>Net Loss Per Common Share:</t>
  </si>
  <si>
    <t>Basic and diluted</t>
  </si>
  <si>
    <t>Weighted Average Common Shares Outstanding:</t>
  </si>
  <si>
    <t>Condensed Consolidated Statements of Cash Flows (Unaudited) - USD ($)</t>
  </si>
  <si>
    <t>Cash Flows from Operating Activities:</t>
  </si>
  <si>
    <t>Net loss</t>
  </si>
  <si>
    <t>Adjustments to reconcile net loss to net cash used in operating activities:</t>
  </si>
  <si>
    <t>Depreciation Expense</t>
  </si>
  <si>
    <t>Amortization - Intangible Assets</t>
  </si>
  <si>
    <t>Amortization - Debt discount</t>
  </si>
  <si>
    <t>Change in derivative instrument</t>
  </si>
  <si>
    <t>Stock-based compensation</t>
  </si>
  <si>
    <t>Gain on settlement of debt</t>
  </si>
  <si>
    <t>Loss on disposal of assets</t>
  </si>
  <si>
    <t>Expenses paid from note</t>
  </si>
  <si>
    <t>Changes in operating assets and liabilities:</t>
  </si>
  <si>
    <t>Accounts receivable</t>
  </si>
  <si>
    <t>Prepaid expenses and other assets</t>
  </si>
  <si>
    <t>Accrued expenses and other current liabilities</t>
  </si>
  <si>
    <t>Accrued interest</t>
  </si>
  <si>
    <t>Total adjustments</t>
  </si>
  <si>
    <t>Net Cash Used in Operating Activities</t>
  </si>
  <si>
    <t>Net Cash Used in Operating Activities-discontinued operations</t>
  </si>
  <si>
    <t>Cash Flows from Financing Activities:</t>
  </si>
  <si>
    <t>Convertible notes issued for cash, net</t>
  </si>
  <si>
    <t>Common stock issued for cash, net</t>
  </si>
  <si>
    <t>Common stock issued for services</t>
  </si>
  <si>
    <t>Common stock issued for interest</t>
  </si>
  <si>
    <t>Purchase of common stock</t>
  </si>
  <si>
    <t>Proceeds received from exercising warrants</t>
  </si>
  <si>
    <t>Cash paid for accrued interest</t>
  </si>
  <si>
    <t>Proceeds from the collection of stock subscription receivable</t>
  </si>
  <si>
    <t>Cash received from bank loans</t>
  </si>
  <si>
    <t>Cash paid on bank loans</t>
  </si>
  <si>
    <t>Net Cash Provided by Financing Activities</t>
  </si>
  <si>
    <t>Net Increase (Decrease) in Cash and Cash Equivalents</t>
  </si>
  <si>
    <t>Cash and Cash Equivalents, beginning of period</t>
  </si>
  <si>
    <t>Unrealized loss on securities</t>
  </si>
  <si>
    <t>Cash and Cash Equivalents, end of period</t>
  </si>
  <si>
    <t>Supplemental Disclosure Information:</t>
  </si>
  <si>
    <t>Cash paid for interest</t>
  </si>
  <si>
    <t>Cash paid for taxes</t>
  </si>
  <si>
    <t>Non-cash Financing and Investing Activities:</t>
  </si>
  <si>
    <t>Stock issued for interest</t>
  </si>
  <si>
    <t>Original debt discount against derivative liabilities</t>
  </si>
  <si>
    <t>Conversion of note and interest into AAA Preferred and Common Stock</t>
  </si>
  <si>
    <t>Extinguishment of convertible promissory notes</t>
  </si>
  <si>
    <t>Recognition of debt discount</t>
  </si>
  <si>
    <t>1. SUMMARY OF SIGNIFICANT ACCOUNTING POLICIES</t>
  </si>
  <si>
    <t>Accounting Policies [Abstract]</t>
  </si>
  <si>
    <t>SUMMARY OF SIGNIFICANT ACCOUNTING POLICIES</t>
  </si>
  <si>
    <t>NOTE 1:
SUMMARY OF SIGNIFICANT ACCOUNTING POLICIES NATURE OF
OPERATIONS — On September 10, 2013, Mobiquity Technologies, Inc. changed its name from Ace Marketing &amp; Promotions, Inc.
“the Company” or “Mobiquity”). We operate through a wholly-owned U.S. subsidiary, named, Mobiquity Network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mobile
first, next generation, Software-as-a-Service (SaaS) platform for data and advertising. The Company provides precise mobile location
data and insights on consumer’s real-world behavior on a single platform that’s easy to use and includes all the necessary
features and tools required to run a successful mobile ad campaign. Our goal is to help advertisers deliver the right message
to the right person at the right time more efficiently and effectively than ever before . Mobiquity Networks is seeking to implement
several new revenue streams from its data collection and analysis, including, but not limited to; Advertising, Data Licensing,
Footfall Reporting, Attribution Reporting, Real Estate Planning, Financial Forecasting and Custom Research. GOING CONCERN
- The accompanying condens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rom continued operations for the nine months ended September
30, 2018 of $23,121,721. As of September 30, 2018, the Company has an accumulated deficit of $88,108,196. The Company has had
negative cash flows from operating activities of $28,688,131, for the nine months ended September 30, 2018.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y, Mobiquity Networks, Inc. The Condensed
Consolidated Balance Sheets as of September 30, 2018 and December 31, 2017, the Condensed Consolidated Statements of Operations
for the three months and nine months ended September 30, 2018 and 2017 and the Condensed Statements of Cash Flows for the nine
months ended September 30, 2018 and 2017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September 30, 2018, results of operations for the three months and
nine months ended September 30, 2018 and 2017 and cash flows for the nine months ended September 30, 2018 and 2017. All such adjustments
are of a normal recurring nature. The results of operations and cash flows for the three months and nine months ended September
30, 2018 and 2017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For certain of the Company’s financial instruments, including cash and equivalents, accounts
receivable, accounts payable, accrued liabilities and short-term debt, the carrying amounts approximate their fair values due
to their short maturities. FASB ASC
Topic 820, Fair Value Measurements and Disclosures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Level 1 Level 2 Level 3 Total
Fair value of derivatives $ – $ – $ 9,453,401 $ 9,453,401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18 convertible notes issued totaling $3,609,000 which included a ratchet provision
in the conversion price of $0.02 or $0.30 or $0.035 or a price equal to the last equity transaction completed by the Company as
part of a subscription agreement . The notes have maturity dates ranging from February 11,
2018 –July 31, 2018. The Company also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8. The fair values of the derivative instruments
are measured each quarter, which resulted in a loss of $8,501,946 and derivative expense of $559,728 during the nine months ended
September 30, 2018. As of September 30, 2018, the fair market value of the derivatives aggregated $ using
the following assumptions: estimated 0.08 to 4.8-year term, estimated volatility of 163.71% to 394.26%, and a discount rate of
0.00% to 2.63%. CASH AND
CASH EQUIVALENTS — The Company considers all highly liquid debt instruments with a maturity of three months or less, as
well as bank money market accounts, to be cash equivalents. As of September 30, 2018, and December 31, 2017, the balances were
$185,574 and $56,470, respectively. 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s at September 30, 2018 are with seven customers. Two customers constitute 83% of our sales. The Company
places its temporary cash investments with high credit quality financial institutions. At times, the Company maintains bank account
balances, which exceed FDIC limits. As of September 30, 2018, and December 31, 2017, the Company did not exceed FDIC limits. REVENUE RECOGNITION
— The Company recognized revenue on arrangements in accordance with FASB Codification Topic 606, Revenue from Contracts
with Customers We recognize revenues in the period
in which the data transmission is provided to the licensee. Under these policies, the Company
evaluates each of these criteria as follows:
• Evidence of an arrangement. We consider a signed insertion order
or contract by the licensee or its agency to be evidence of an arrangement.
• Delivery. Delivery is considered to occur daily with the transmission
of the data from our network servers to the licensee.
• Fixed or determinable fee. The Company recognizes revenue for
data license arrangements ratably over the term of the insertion order or contract. Our arrangements with the licensee is
noted in the signed contracts which specifies the price to be paid and due date of remittance. Contracts that include fixed-fee
data transmission are invoiced upon acceptance of the insertion order or contract and billed at time of delivery. The Company’s
terms as stated in the contracts. Final billing is based on usage of delivered data. At the end of the period (usually monthly)
an acknowledgment of data amount delivered is sent to licensee, who then verifies usage and at the point a final invoice is
generated.
• Collection is deemed reasonably assured. We deem collection reasonably
assured if we expect that the licensee will be able to pay the amounts under the arrangement as payments become due. Collection
is deemed not reasonably assured when a licensee is perceived to be in financial distress, which may be evidenced by weak
industry conditions, a bankruptcy filing, or previously billed amounts that are past due. If we determine that collection
is not reasonably assured, then we would defer the revenue and recognize the revenue upon cash collection.
• No other warranties and or obligations are implied or due once
the data transmission has been completed with the licensee. MOBIQUITY
NETWORKS — Revenue is recognized with the billing of an advertising contract or data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delivery, which is usually
1-2 days for the order date.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September
30, 2018, and December 31, 2017, allowance for doubtful accounts were $0 and $0,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no impairment losses for the period ended September 30, 2018. PATENTS and
TRADEMARKS — Patents and trademarks developed during the prior years were capitalized for the period of development and
testing. Expenditures during the planning stage and after implementation have been expensed in accordance with ASC 985. ADVERTISING
COSTS — Advertising costs are expensed as incurred. For the quarter ended September 30, 2018 and for the year ended December
31, 2017, there were no advertising costs. ACCOUNTING
FOR STOCK BASED COMPENSATION —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 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RECENTLY
ISSUED ACCOUNTING PRONOUNCEMENTS — Revenue from Contracts with Customers (Topic 606) We have completed
our assessment of the impact under the new revenue standard on our condensed financial statements. Based on our assessment, we
have concluded that our financial statements will not be materially impacted upon adoption.</t>
  </si>
  <si>
    <t>2. LOSS PER SHARE</t>
  </si>
  <si>
    <t>LOSS PER SHARE</t>
  </si>
  <si>
    <t>NOTE 2:
LOSS PER SHARE Basic loss
per common share is computed by dividing net loss by the weighted average number of shares of common stock outstanding during
the period. Dilutive loss per share gives effect to stock options and warrants, which are considered to be dilutive common stock
equivalents. Basic loss per common share was computed by dividing net loss by the weighted average number of shares of common
stock outstanding. The number of common shares potentially issuable upon the exercise of certain options and warrants that were
excluded from the diluted loss per common share calculation was approximately 372,553,914 because they are anti-dilutive as a
result of a net loss for the nine months ended September 30, 2018.</t>
  </si>
  <si>
    <t>3. CONVERTIBLE DEBT AND DERIVATIVE LIABILITIES</t>
  </si>
  <si>
    <t>Debt Disclosure [Abstract]</t>
  </si>
  <si>
    <t>CONVERTIBLE DEBT AND DERIVATIVE LIABILITIES</t>
  </si>
  <si>
    <t>NOTE 3:
CONVERTIBLE DEBT AND DERIVATIVE LIABILITIES Summary of
Convertible Promissory Notes:
September 30, December 31,
2018 2017
CAVU Notes, net $ 100,000 $ 100,000
Berg Note 50,000 50,000
Secured
and unsecured Notes net of discounts of $52,523 for September 30, 2018 and $234,502 for December 31, 2017 4,731,523 2,999,498
Total Debt 4,881,523 3,149,498
Current portion of debt 4,881,523 3,149,498
Long-term portion of debt $ – $ – In the first
quarter of 2018, the Company entered into agreements with non-affiliated persons to provide $1,000,000 of short term secured debt
financing in four monthly tranches. The Company will issue in connection with each tranche, a six-month secured convertible promissory
note. In connection with this transaction, the Company agreed to issue an origination fee of 1,000,000 shares of restricted common
stock. Alexander Capital L.P. acted as Placement Agent and Advisor for this transaction. Each of these new notes are on the terms
of the Company's 10% Senior Secured debt. The Company's
10% Senior Secured Debt consists of 19 convertible notes issued totaling $4,234,000. These notes mature 6 months from the date
of issuance, accrue interest at 10%, and had a base conversion price of $0.05. As of September 30, 2018, the 10% Senior Secured
Debt notes are in default for breach of covenants due to notes which have matured during the period not being settled. The default
on these notes triggered an increase in the interest rate from 10% to 24% on the principal balance, a 9% late fee being charged
on interest accrued, and a variable conversion price equal to 50% of the lowest volume weighted average price in the 30 days prior
to conversion. On February 27, 2018 the Company reduced the base conversion price from $0.05 to $0.02. The Company accounted for
this modification per ASC 470-50 "Modifications and Extinguishments". Due to the variable rate in effect from the default
provisions of the 10% Senior Secured Debt notes this reduction in base conversion price had no material change on the value of
the notes. In the second
quarter of 2018, the Company borrowed $375,000 from investors, including $125,000 from the Chairman of the Company. A total of
10,500,000 shares of common stock were issued as origination fees. The principal of the loans are due and payable the earlier
of July 31, 2018 or upon the completion of a financing of at least $1,000,000 . A recap of the derivative liability
is as follows:
Derivative
Liability 2018
Beginning balance $ (666,123 )
New Issuances (559,728 )
Discount on new issuances (647,431 )
Gain (Loss) on revaluation of derivative liability (8,501,946 )
Ending balance $ (10,375,228 )</t>
  </si>
  <si>
    <t>4. STOCKHOLDERS' DEFICIT</t>
  </si>
  <si>
    <t>Equity [Abstract]</t>
  </si>
  <si>
    <t>STOCKHOLDERS' DEFICIT</t>
  </si>
  <si>
    <t>NOTE 4: STOCKHOLDERS’
(DEFICIT) Shares issued for Original
Interest Discount During the
quarter ended September 30, 2018, the Company issued 10,500,000 shares of common stock at a price per share between $0.04 and
$0.05 for original issue discount on receipt of $375,000 in unsecured convertible promissory notes. On September
20, 2018, the Company entered into a strategic investment transaction with Glen Eagles Acquisitions LP (“GEA”). As
part of the strategic investment, the Company received 4,500,000 shares of Gopher Protocol Inc. common stock (traded in the OTC
Market under the symbol “GOPH”) and cash in exchange for 150,000,000 shares of its restricted common stock. There
was also an origination fee of 15,000,000 shares of its restricted common stock paid to GEA by the Company in connection with
this transaction. There were no commissions or finder’s fees paid by the Company in connection with this transaction. On September
4, 2018, Gopher Protocol Inc. (the “Gopher”) and the Company entered an Agreement (the “MOBQ Agreement”)
pursuant to which the parties exchanged equity interest in each of the companies. In accordance with the Agreement, Gopher will
receive 1,000 shares of the Company’s restricted Series AAAA Preferred Stock (the “the Company Preferred Stock”)
in consideration of Gopher’s concurrent sale and issuance to the Company of 10,000,000 shares of Gopher’s restricted
Common Stock (the “Gopher Common Stock”). The shares of Company Preferred Stock are convertible into an aggregate
of up to 100,000,000 shares of the Company common stock (the “Company Common Stock”) and 150,000,000 common stock
purchase warrants (the “Company Warrants”). The Company Warrants shall have a term of 5-years from the date of grant
and shall be exercisable at a price of $0.12 per share and the shares of the Company Preferred Stock shall not be convertible
into shares of the Company Common Stock and the Company Warrants shall not be contemporaneously granted until after the Company’s
Board of Directors and stockholders shall have increased the authorized number of shares of the Company’s common stock to
a number sufficient to accommodate a reserve in Gopher’s favor of 250,000,000 shares of the Company’s common stock.
The Company Preferred Stock shall have immediate voting rights equal to the number of shares of the Company Common Stock into
which they may be converted, not including the shares of the Company’s common stock underlying the Company Warrants (the
“Company Warrant Shares”). A fee of 10,000,000 shares of the Company’s common stock and warrants to purchase
15,000,000 shares was issued in connection with the transaction. The closing occurred on September 4, 2018. The Company
agreed that for a period beginning immediately upon the six (6)-month anniversary of the date hereof and ending on the twenty-four
(24)-month anniversary of the date hereof (the “Leak-Out Period”), The Company shall have the right to sell or otherwise
transfer into the public markets on any given day up to 20,000 shares of Gopher Common Stock. The Company
may transfer all or a portion of the shares of Gopher Common Stock otherwise at any time, so long as the receiving party adheres
to the above Leak-Out Period.</t>
  </si>
  <si>
    <t>5. STOCK-BASED COMPENSATION</t>
  </si>
  <si>
    <t>Disclosure of Compensation Related Costs, Share-based Payments [Abstract]</t>
  </si>
  <si>
    <t>STOCK-BASED COMPENSATION</t>
  </si>
  <si>
    <t xml:space="preserve">NOTE 5:
STOCK-BASED COMPENSATION Compensation
costs related to share-based payment transactions, including employee stock options, are recognized in the financial statements
utilizing the straight-line method for the cost of these awards. The Company's
results for the three-month period ended September 30, 2018 and 2017 include employee and investor share-based compensation expense
totaling $1,435,208 and $91,271, respectively. The Company's results for the nine-month period ended September 30, 2018 and 2017
include employee share-based compensation expense totaling $1,762,613 and $516,629, respectively. Such amounts have been included
in the Condensed Consolidated Statements of Operations within selling, general and administrative expenses. No income tax benefit
has been recognized in the statement of operations for share-based compensation arrangements due to a history of operating losses.
Three
Months Ended Nine
Months Ended
2018 2017 2018 2017
Employee stock-based
compensation - option grants $ – $ 92,171 $ 273,945 $ 394,129
Employee stock-based compensation
- stock grants – – – –
Non-Employee stock-based
compensation - option grants – – 53,460 11,500
Non-Employee stock-based
compensation - stock grants – – – –
Non-Employee
stock-based compensation-stock warrant 1,435,208 – 1,435,208 111,000
Total $ 1,435,208 $ 92,171 $ 1,762,613 $ 516,629 </t>
  </si>
  <si>
    <t>6. STOCK OPTION PLAN</t>
  </si>
  <si>
    <t>Retirement Benefits [Abstract]</t>
  </si>
  <si>
    <t>STOCK OPTION PLANS</t>
  </si>
  <si>
    <t xml:space="preserve">NOTE 6:
STOCK OPTION PLAN In the first
quarter of 2016, the Board approved, and stockholders ratified a 2016 Employee Benefit and Consulting Services Compensation Plan
covering 10,000,000 shares (the “2016 Plan”) and approving moving all options which exceeded the 2009 Plan limits
to the 2016 Plan.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the provisions of ASC 718 "Stock Compensation", previously Revised SFAS No. 123 "Share-Based
Payment"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 The weighted
average assumptions made in calculating the fair values of options granted during the three and nine months ended September 30,
2018 and 2017 are as follows:
Three
Months Ended Nine
Months Ended
2018 2017 2018 2017
Expected volatility 0.00% 0.00% 0.00% 146.77%
Expected dividend yield – – – –
Risk-free interest rate 0.00% 0.00% 0.00% 1.89%
Expected term (in years) – – – 5.00
Share Weighted
Weighted
Aggregate
Outstanding, January 1, 2018 17,515,001 0.39 4.43 $ –
Granted 19,250,000 0.05 4.50 –
Exercised
Cancelled &amp; Expired (11,765,001 )
Outstanding, September 30, 2018 25,000,000 0.12 4.03 $ 994,500
Options exercisable, September 30, 2018 25,000,000 0.12 4.03 $ 994,500 The weighted-average
grant-date fair value of options granted during the nine months ended September 30, 2018 and 2017 was $0.12 and $0.05, respectively. The aggregate
intrinsic value of options outstanding and options exercisable at September 30, 2018 is calculated as the difference between the
exercise price of the underlying options and the market price of the Company's common stock for the shares that had exercise prices,
that were lower than the $0.10 closing price of the Company's common stock on September 30, 2018. As of September
30, 2018, the fair value of unamortized compensation cost related to unvested stock option awards is $0. The weighted
average assumptions made in calculating the fair value of warrants granted during the three and nine months ended September 30,
2018 and 2017 are as follows:
Three
Months Ended Nine
Months Ended
2018 2017 2018 2017
Expected volatility 158.00% 0.00% 158.00% 151.49%
Expected dividend yield – – – –
Risk-free interest rate 2.83% 0.00% 2.83% 1.88%
Expected term (in years) 5.00 – 5.00 4.75
Share Weighted
Weighted
Aggregate
Intrinsic
Outstanding, January 1, 2018 11,814,167 $ 0.20 2.58 $ –
Granted – $ – – –
Exercised – $ – – –
Expired (1,040,000 )
Outstanding, September 30, 2018 17,291,667 $ 0.15 3.60 304,000
Warrants exercisable, September 30, 2018 28,065,834 $ 0.15 3.60 304,000 </t>
  </si>
  <si>
    <t>7. COMMITMENTS AND CONTINGENCIES</t>
  </si>
  <si>
    <t>Commitments and Contingencies Disclosure [Abstract]</t>
  </si>
  <si>
    <t>COMMITMENTS AND CONTINGENCIES</t>
  </si>
  <si>
    <t>NOTE 7:
COMMITMENTS AND CONTINGENCIES COMMITMENTS
– In March
of 2014, we entered into a month-to-month lease agreement for approximately 400 square feet of office space located in Manhattan,
NY at a monthly cost of $3,700. In May of 2015, we moved to a larger location with the same landlord on a month to month basis
for $4,700 each month. In 2017 the Company is leasing on a month-to-month basis two fully furnished executive suites in Manhattan
at a monthly cost of approximately $6,600. These executive suites are located at 85 Broadway, 16 th There are
currently no minimum future rentals under non-cancelable lease commitments. Rent and
real estate tax expense was approximately $9,000 and $36,499 for the quarters ended September 30, 2018 and 2017, respectively,
and approximately $42,387 and $1,090,118, respectively for the nine months ended September 30, 2018 and 2017. Transactions
with major customers During the
quarter ended September 30, 2018, two customers accounted for approximately 84% of revenues. During the quarter ended September
30, 2017, two customers accounted for 100% of revenues. During the nine months ended September 30, 2018, two customers accounted
for approximately 86% of revenues. During the nine months ended September 30, 2017, two customers accounted for 96% of revenues.</t>
  </si>
  <si>
    <t>8. SUBSEQUENT EVENTS</t>
  </si>
  <si>
    <t>Subsequent Events [Abstract]</t>
  </si>
  <si>
    <t>SUBSEQUENT EVENTS</t>
  </si>
  <si>
    <t>NOTE 8:
SUBSEQUENT EVENTS In accordance
with ASC 855-10, the Company has analyzed its operations subsequent to September 30, 2018 to the date these financial statements
were issued, and has determined that it does not have any material subsequent events to disclose in these financial statements,
except as follows: In October
of 2018, the Company received six equity subscription agreements totaling $800,000, which include 50% warrant coverage, at an
exercise price of $0.12 with an expiration date of September 30, 2023.</t>
  </si>
  <si>
    <t>1. SUMMARY OF SIGNIFICANT ACCOUNTING POLICIES (Policies)</t>
  </si>
  <si>
    <t>NATURE OF OPERATIONS</t>
  </si>
  <si>
    <t xml:space="preserve"> NATURE OF
OPERATIONS — On September 10, 2013, Mobiquity Technologies, Inc. changed its name from Ace Marketing &amp; Promotions, Inc.
“the Company” or “Mobiquity”). We operate through a wholly-owned U.S. subsidiary, named, Mobiquity Network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mobile
first, next generation, Software-as-a-Service (SaaS) platform for data and advertising. The Company provides precise mobile location
data and insights on consumer’s real-world behavior on a single platform that’s easy to use and includes all the necessary
features and tools required to run a successful mobile ad campaign. Our goal is to help advertisers deliver the right message
to the right person at the right time more efficiently and effectively than ever before . Mobiquity Networks is seeking to implement
several new revenue streams from its data collection and analysis, including, but not limited to; Advertising, Data Licensing,
Footfall Reporting, Attribution Reporting, Real Estate Planning, Financial Forecasting and Custom Research.</t>
  </si>
  <si>
    <t>GOING CONCERN</t>
  </si>
  <si>
    <t>GOING CONCERN
- The accompanying condens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rom continued operations for the nine months ended September
30, 2018 of $23,121,721. As of September 30, 2018, the Company has an accumulated deficit of $88,108,196. The Company has had
negative cash flows from operating activities of $28,688,131, for the nine months ended September 30, 2018.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solidated financial statements include the accounts, of Mobiquity Technologies, Inc., formerly
known as Ace Marketing &amp; Promotions, Inc., and its wholly owned subsidiary, Mobiquity Networks, Inc. The Condensed
Consolidated Balance Sheets as of September 30, 2018 and December 31, 2017, the Condensed Consolidated Statements of Operations
for the three months and nine months ended September 30, 2018 and 2017 and the Condensed Statements of Cash Flows for the nine
months ended September 30, 2018 and 2017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September 30, 2018, results of operations for the three months and
nine months ended September 30, 2018 and 2017 and cash flows for the nine months ended September 30, 2018 and 2017. All such adjustments
are of a normal recurring nature. The results of operations and cash flows for the three months and nine months ended September
30, 2018 and 2017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 For certain of the Company’s financial instruments, including cash and equivalents, accounts
receivable, accounts payable, accrued liabilities and short-term debt, the carrying amounts approximate their fair values due
to their short maturities. FASB ASC
Topic 820, Fair Value Measurements and Disclosures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Level 1 Level 2 Level 3 Total
Fair value of derivatives $ – $ – $ 9,453,401 $ 9,453,401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18 convertible notes issued totaling $3,609,000 which included a ratchet provision
in the conversion price of $0.02 or $0.30 or $0.035 or a price equal to the last equity transaction completed by the Company as
part of a subscription agreement . The notes have maturity dates ranging from February 11,
2018 –July 31, 2018. The Company also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8. The fair values of the derivative instruments
are measured each quarter, which resulted in a loss of $8,501,946 and derivative expense of $559,728 during the nine months ended
September 30, 2018. As of September 30, 2018, the fair market value of the derivatives aggregated $ using
the following assumptions: estimated 0.08 to 4.8-year term, estimated volatility of 163.71% to 394.26%, and a discount rate of
0.00% to 2.63%.</t>
  </si>
  <si>
    <t>CASH AND CASH EQUIVALENTS</t>
  </si>
  <si>
    <t>CASH AND
CASH EQUIVALENTS — The Company considers all highly liquid debt instruments with a maturity of three months or less, as
well as bank money market accounts, to be cash equivalents. As of September 30, 2018, and December 31, 2017, the balances were
$185,574 and $56,470, respectively.</t>
  </si>
  <si>
    <t>CONCENTRATION OF CREDIT RISK</t>
  </si>
  <si>
    <t>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s at September 30, 2018 are with seven customers. Two customers constitute 83% of our sales. The Company
places its temporary cash investments with high credit quality financial institutions. At times, the Company maintains bank account
balances, which exceed FDIC limits. As of September 30, 2018, and December 31, 2017, the Company did not exceed FDIC limits.</t>
  </si>
  <si>
    <t>REVENUE RECOGNITION</t>
  </si>
  <si>
    <t>REVENUE RECOGNITION
— The Company recognized revenue on arrangements in accordance with FASB Codification Topic 606, Revenue from Contracts
with Customers We recognize revenues in the period
in which the data transmission is provided to the licensee. Under these policies, the Company
evaluates each of these criteria as follows:
• Evidence of an arrangement. We consider a signed insertion order
or contract by the licensee or its agency to be evidence of an arrangement.
• Delivery. Delivery is considered to occur daily with the transmission
of the data from our network servers to the licensee.
• Fixed or determinable fee. The Company recognizes revenue for
data license arrangements ratably over the term of the insertion order or contract. Our arrangements with the licensee is
noted in the signed contracts which specifies the price to be paid and due date of remittance. Contracts that include fixed-fee
data transmission are invoiced upon acceptance of the insertion order or contract and billed at time of delivery. The Company’s
terms as stated in the contracts. Final billing is based on usage of delivered data. At the end of the period (usually monthly)
an acknowledgment of data amount delivered is sent to licensee, who then verifies usage and at the point a final invoice is
generated.
• Collection is deemed reasonably assured. We deem collection reasonably
assured if we expect that the licensee will be able to pay the amounts under the arrangement as payments become due. Collection
is deemed not reasonably assured when a licensee is perceived to be in financial distress, which may be evidenced by weak
industry conditions, a bankruptcy filing, or previously billed amounts that are past due. If we determine that collection
is not reasonably assured, then we would defer the revenue and recognize the revenue upon cash collection.
• No other warranties and or obligations are implied or due once
the data transmission has been completed with the licensee. MOBIQUITY
NETWORKS — Revenue is recognized with the billing of an advertising contract or data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delivery, which is usually
1-2 days for the order date.</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September
30, 2018, and December 31, 2017, allowance for doubtful accounts were $0 and $0, respectively.</t>
  </si>
  <si>
    <t>PROPERTY AND EQUIPMENT</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no impairment losses for the period ended September 30, 2018.</t>
  </si>
  <si>
    <t>PATENTS AND TRADEMARKS</t>
  </si>
  <si>
    <t>PATENTS and
TRADEMARKS — Patents and trademarks developed during the prior years were capitalized for the period of development and
testing. Expenditures during the planning stage and after implementation have been expensed in accordance with ASC 985.</t>
  </si>
  <si>
    <t>ADVERTISING COSTS</t>
  </si>
  <si>
    <t>ADVERTISING
COSTS — Advertising costs are expensed as incurred. For the quarter ended September 30, 2018 and for the year ended December
31, 2017, there were no advertising costs.</t>
  </si>
  <si>
    <t>ACCOUNTING FOR STOCK BASED COMPENSATION</t>
  </si>
  <si>
    <t>ACCOUNTING
FOR STOCK BASED COMPENSATION —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t>
  </si>
  <si>
    <t>BENEFICIAL CONVERSIONS</t>
  </si>
  <si>
    <t>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INCOME TAXES</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RECENTLY ISSUED ACCOUNTING PRONOUNCEMENTS</t>
  </si>
  <si>
    <t>RECENTLY
ISSUED ACCOUNTING PRONOUNCEMENTS — Revenue from Contracts with Customers (Topic 606) We have completed
our assessment of the impact under the new revenue standard on our condensed financial statements. Based on our assessment, we
have concluded that our financial statements will not be materially impacted upon adoption.</t>
  </si>
  <si>
    <t>1. SUMMARY OF SIGNIFICANT ACCOUNTING POLICIES (Tables)</t>
  </si>
  <si>
    <t>Fair value of derivatives</t>
  </si>
  <si>
    <t xml:space="preserve">Level 1 Level 2 Level 3 Total
Fair value of derivatives $ – $ – $ 9,453,401 $ 9,453,401 </t>
  </si>
  <si>
    <t>3. CONVERTIBLE PROMISSORY NOTES (Tables)</t>
  </si>
  <si>
    <t>Summary of Convertible Promissory Notes</t>
  </si>
  <si>
    <t xml:space="preserve">September 30, December 31,
2018 2017
CAVU Notes, net $ 100,000 $ 100,000
Berg Note 50,000 50,000
Secured
and unsecured Notes net of discounts of $52,523 for September 30, 2018 and $234,502 for December 31, 2017 4,731,523 2,999,498
Total Debt 4,881,523 3,149,498
Current portion of debt 4,881,523 3,149,498
Long-term portion of debt $ – $ – </t>
  </si>
  <si>
    <t>Schedule of Derivative Instruments</t>
  </si>
  <si>
    <t>Derivative
Liability 2018
Beginning balance $ (666,123 )
New Issuances (559,728 )
Discount on new issuances (647,431 )
Gain (Loss) on revaluation of derivative liability (8,501,946 )
Ending balance $ (10,375,228 )</t>
  </si>
  <si>
    <t>5. STOCK-BASED COMPENSATION (Tables)</t>
  </si>
  <si>
    <t>Schedule of stock-based compensation expense</t>
  </si>
  <si>
    <t xml:space="preserve">Three
Months Ended Nine
Months Ended
2018 2017 2018 2017
Employee stock-based
compensation - option grants $ – $ 92,171 $ 273,945 $ 394,129
Employee stock-based compensation
- stock grants – – – –
Non-Employee stock-based
compensation - option grants – – 53,460 11,500
Non-Employee stock-based
compensation - stock grants – – – –
Non-Employee
stock-based compensation-stock warrant 1,435,208 – 1,435,208 111,000
Total $ 1,435,208 $ 92,171 $ 1,762,613 $ 516,629 </t>
  </si>
  <si>
    <t>6. STOCK OPTION PLAN (Tables)</t>
  </si>
  <si>
    <t>Options</t>
  </si>
  <si>
    <t>Assumptions used</t>
  </si>
  <si>
    <t xml:space="preserve">Three
Months Ended Nine
Months Ended
2018 2017 2018 2017
Expected volatility 0.00% 0.00% 0.00% 146.77%
Expected dividend yield – – – –
Risk-free interest rate 0.00% 0.00% 0.00% 1.89%
Expected term (in years) – – – 5.00 </t>
  </si>
  <si>
    <t>Schedule of options outstanding</t>
  </si>
  <si>
    <t xml:space="preserve">Share Weighted
Weighted
Aggregate
Outstanding, January 1, 2018 17,515,001 0.39 4.43 $ –
Granted 19,250,000 0.05 4.50 –
Exercised
Cancelled &amp; Expired (11,765,001 )
Outstanding, September 30, 2018 25,000,000 0.12 4.03 $ 994,500
Options exercisable, September 30, 2018 25,000,000 0.12 4.03 $ 994,500 </t>
  </si>
  <si>
    <t>Warrants</t>
  </si>
  <si>
    <t xml:space="preserve">Three
Months Ended Nine
Months Ended
2018 2017 2018 2017
Expected volatility 158.00% 0.00% 158.00% 151.49%
Expected dividend yield – – – –
Risk-free interest rate 2.83% 0.00% 2.83% 1.88%
Expected term (in years) 5.00 – 5.00 4.75 </t>
  </si>
  <si>
    <t>Schedule of warrants outstanding</t>
  </si>
  <si>
    <t xml:space="preserve">Share Weighted
Weighted
Aggregate
Intrinsic
Outstanding, January 1, 2018 11,814,167 $ 0.20 2.58 $ –
Granted – $ – – –
Exercised – $ – – –
Expired (1,040,000 )
Outstanding, September 30, 2018 17,291,667 $ 0.15 3.60 304,000
Warrants exercisable, September 30, 2018 28,065,834 $ 0.15 3.60 304,000 </t>
  </si>
  <si>
    <t>1. Summary of Significant Accounting Policies (Details - Fair value)</t>
  </si>
  <si>
    <t>Sep. 30, 2018USD ($)</t>
  </si>
  <si>
    <t>Fair value of derviatives</t>
  </si>
  <si>
    <t>Fair Value, Inputs, Level 1 [Member] | Fair Value, Measurements, Recurring [Member]</t>
  </si>
  <si>
    <t>Fair Value, Inputs, Level 2 [Member] | Fair Value, Measurements, Recurring [Member]</t>
  </si>
  <si>
    <t>Fair Value, Inputs, Level 3 [Member] | Fair Value, Measurements, Recurring [Member]</t>
  </si>
  <si>
    <t>1. Summary of Significant Policies (Details Narrative) - USD ($)</t>
  </si>
  <si>
    <t>12 Months Ended</t>
  </si>
  <si>
    <t>Dec. 31, 2016</t>
  </si>
  <si>
    <t>Net Loss from continuing operations</t>
  </si>
  <si>
    <t>Cash flows from operations</t>
  </si>
  <si>
    <t>Convertible notes outstanding</t>
  </si>
  <si>
    <t>Convertible notes maturity range</t>
  </si>
  <si>
    <t>February 11, 2018 to July 31, 2018</t>
  </si>
  <si>
    <t>Gain (loss) on derivatives</t>
  </si>
  <si>
    <t>Derivative expense</t>
  </si>
  <si>
    <t>Fair market value of derivatives</t>
  </si>
  <si>
    <t>Allowance for doubtful accounts</t>
  </si>
  <si>
    <t>Impairment losses on long lived assets</t>
  </si>
  <si>
    <t>Advertising costs</t>
  </si>
  <si>
    <t>Warrants [Member] | AAA Preferred Stock [Member]</t>
  </si>
  <si>
    <t>Warrants outstanding</t>
  </si>
  <si>
    <t>Warrants [Member] | Placement fee related to Note [Member]</t>
  </si>
  <si>
    <t>Sales Revenue, Net [Member] | Two customers [Member]</t>
  </si>
  <si>
    <t>Concentration risk percentage</t>
  </si>
  <si>
    <t>84.00%</t>
  </si>
  <si>
    <t>100.00%</t>
  </si>
  <si>
    <t>86.00%</t>
  </si>
  <si>
    <t>96.00%</t>
  </si>
  <si>
    <t>2. Loss Per Share (Details Narrative)</t>
  </si>
  <si>
    <t>Sep. 30, 2018shares</t>
  </si>
  <si>
    <t>Number of anti-dilutive common shares</t>
  </si>
  <si>
    <t>3. Convertible Debt and Derivative Liabilities (Details - Promissory Notes) - USD ($)</t>
  </si>
  <si>
    <t>Total debt</t>
  </si>
  <si>
    <t>Current portion of debt</t>
  </si>
  <si>
    <t>Long-term portion of debt</t>
  </si>
  <si>
    <t>Cavu Notes</t>
  </si>
  <si>
    <t>Berg Notes</t>
  </si>
  <si>
    <t>Secured and unsecured notes [Member]</t>
  </si>
  <si>
    <t>Discount on notes</t>
  </si>
  <si>
    <t>3. Convertible Debt And Derivative Liabilities (Details- Derivative Instruments )</t>
  </si>
  <si>
    <t>Beginning balance</t>
  </si>
  <si>
    <t>New Issuances</t>
  </si>
  <si>
    <t>Discount on new issuances</t>
  </si>
  <si>
    <t>Gain (Loss) on revaluation of derivatives</t>
  </si>
  <si>
    <t>Ending balance</t>
  </si>
  <si>
    <t>3. Convertible Debt and Derivative Liabilities (Details Narrative) - USD ($)</t>
  </si>
  <si>
    <t>Proceeds from loans payable</t>
  </si>
  <si>
    <t>Investors [Member]</t>
  </si>
  <si>
    <t>Stock issued for origination fee, shares</t>
  </si>
  <si>
    <t>Short-term Secured Debt [Member]</t>
  </si>
  <si>
    <t>Debt face amount</t>
  </si>
  <si>
    <t>Debt stated interest rate</t>
  </si>
  <si>
    <t>10.00%</t>
  </si>
  <si>
    <t>4. Stockholders' Deficit (Details Narrative) - shares</t>
  </si>
  <si>
    <t>Sep. 04, 2018</t>
  </si>
  <si>
    <t>Gopher Protocol [Member]</t>
  </si>
  <si>
    <t>Class of Stock [Line Items]</t>
  </si>
  <si>
    <t>Stock received from investment</t>
  </si>
  <si>
    <t>Gopher Protocol [Member] | MOBQ Agreement [Member]</t>
  </si>
  <si>
    <t>Gopher Protocol [Member] | MOBQ Agreement [Member] | AAAA Preferred Stock [Member]</t>
  </si>
  <si>
    <t>Preferred stock issued</t>
  </si>
  <si>
    <t>Glen Eagles Acquisitions [Member]</t>
  </si>
  <si>
    <t>5. Stock-Based Compensation (Details) - USD ($)</t>
  </si>
  <si>
    <t>Share-based compensation</t>
  </si>
  <si>
    <t>Employee stock-based compensation - Option Grants</t>
  </si>
  <si>
    <t>Employee stock-based compensation - Stock Grants</t>
  </si>
  <si>
    <t>Non-Employee stock-based compensation - Option Grants</t>
  </si>
  <si>
    <t>Non-Employee stock-based compensation - Stock Grants</t>
  </si>
  <si>
    <t>Non-Employee stock-based compensation - Stock Warrant</t>
  </si>
  <si>
    <t>5. Stock-Based Compensation (Details Narrative) - USD ($)</t>
  </si>
  <si>
    <t>6. Stock Option Plan (Details - Assumptions)</t>
  </si>
  <si>
    <t>Expected volatility</t>
  </si>
  <si>
    <t>0.00%</t>
  </si>
  <si>
    <t>146.77%</t>
  </si>
  <si>
    <t>Expected dividend yield</t>
  </si>
  <si>
    <t>Risk-free interest rate</t>
  </si>
  <si>
    <t>1.89%</t>
  </si>
  <si>
    <t>Expected term (in years)</t>
  </si>
  <si>
    <t>5 years</t>
  </si>
  <si>
    <t>158.00%</t>
  </si>
  <si>
    <t>151.49%</t>
  </si>
  <si>
    <t>2.83%</t>
  </si>
  <si>
    <t>1.88%</t>
  </si>
  <si>
    <t>4 years 9 months</t>
  </si>
  <si>
    <t>6. Stock Option Plan (Details - Option Activity) - Options</t>
  </si>
  <si>
    <t>Sep. 30, 2018USD ($)$ / sharesshares</t>
  </si>
  <si>
    <t>Shares</t>
  </si>
  <si>
    <t>Shares outstanding - beginning</t>
  </si>
  <si>
    <t>Shares granted</t>
  </si>
  <si>
    <t>Shares exercised</t>
  </si>
  <si>
    <t>Shares cancelled and expired</t>
  </si>
  <si>
    <t>Shares outstanding - ending</t>
  </si>
  <si>
    <t>Shares exercisable</t>
  </si>
  <si>
    <t>Weighted Average Exercise Price</t>
  </si>
  <si>
    <t>Weighted average exercise price - beginning | $ / shares</t>
  </si>
  <si>
    <t>Weighted average exercise price - shares granted | $ / shares</t>
  </si>
  <si>
    <t>Weighted average exercise price - ending | $ / shares</t>
  </si>
  <si>
    <t>Weighted average exercise price - exercisable | $ / shares</t>
  </si>
  <si>
    <t>Weighted Average Remaining Contractural Term</t>
  </si>
  <si>
    <t>Weighted average contractural term - beginning</t>
  </si>
  <si>
    <t>4 years 5 months 5 days</t>
  </si>
  <si>
    <t>Weighted average contractural term - granted</t>
  </si>
  <si>
    <t>4 years 6 months</t>
  </si>
  <si>
    <t>Weighted average contractural term - ending</t>
  </si>
  <si>
    <t>4 years 11 days</t>
  </si>
  <si>
    <t>Weighted average contractural term - exercisable</t>
  </si>
  <si>
    <t>Aggregate Intrinsic Value</t>
  </si>
  <si>
    <t>Aggregate intrinsic value - beginning | $</t>
  </si>
  <si>
    <t>Aggregate intrinsic value - granted | $</t>
  </si>
  <si>
    <t>Aggregate intrinsic value - ending | $</t>
  </si>
  <si>
    <t>Aggregate intrinsic value - exercisable | $</t>
  </si>
  <si>
    <t>6. Stock Options Plan (Details - Warrants Outstanding) - Warrants</t>
  </si>
  <si>
    <t>Shares outstanding - beginning | shares</t>
  </si>
  <si>
    <t>Shares granted | shares</t>
  </si>
  <si>
    <t>Shares exercised | shares</t>
  </si>
  <si>
    <t>Shares Cancelled | shares</t>
  </si>
  <si>
    <t>Shares outstanding - ending | shares</t>
  </si>
  <si>
    <t>Shares exercisable | shares</t>
  </si>
  <si>
    <t>Weighted average exercise price - shares Exercised | $ / shares</t>
  </si>
  <si>
    <t>2 years 6 months 29 days</t>
  </si>
  <si>
    <t>3 years 7 months 6 days</t>
  </si>
  <si>
    <t>Aggregate intrinsic value - granted | $ / shares</t>
  </si>
  <si>
    <t>6. Stock Option Plan (Details Narrative) - USD ($)</t>
  </si>
  <si>
    <t>Unamortized compensation cost related to stock option awards</t>
  </si>
  <si>
    <t>2016 Plan [Member]</t>
  </si>
  <si>
    <t>Shares authorized for plan</t>
  </si>
  <si>
    <t>Weighted average grant date fair value of options</t>
  </si>
  <si>
    <t>7. Commitments and Contingencies (Details Narrative) - USD ($)</t>
  </si>
  <si>
    <t>Rent and real estate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2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0443266</v>
      </c>
    </row>
    <row r="13" spans="1:3">
      <c r="A13" s="4" t="s">
        <v>21</v>
      </c>
      <c r="B13" s="6" t="s">
        <v>22</v>
      </c>
    </row>
    <row r="14" spans="1:3">
      <c r="A14" s="4" t="s">
        <v>23</v>
      </c>
      <c r="B14" s="5" t="n">
        <v>2018</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4" t="s">
        <v>218</v>
      </c>
    </row>
    <row r="4" spans="1:2">
      <c r="A4" s="4" t="s">
        <v>219</v>
      </c>
      <c r="B4" s="4" t="s">
        <v>220</v>
      </c>
    </row>
    <row r="5" spans="1:2">
      <c r="A5" s="4" t="s">
        <v>221</v>
      </c>
      <c r="B5" s="4" t="s">
        <v>222</v>
      </c>
    </row>
    <row r="6" spans="1:2">
      <c r="A6" s="4" t="s">
        <v>223</v>
      </c>
    </row>
    <row r="7" spans="1:2">
      <c r="A7" s="4" t="s">
        <v>219</v>
      </c>
      <c r="B7" s="4" t="s">
        <v>224</v>
      </c>
    </row>
    <row r="8" spans="1:2">
      <c r="A8" s="4" t="s">
        <v>225</v>
      </c>
      <c r="B8"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4" t="s">
        <v>229</v>
      </c>
      <c r="B2" s="7" t="n">
        <v>10375228</v>
      </c>
    </row>
    <row r="3" spans="1:2">
      <c r="A3" s="4" t="s">
        <v>230</v>
      </c>
    </row>
    <row r="4" spans="1:2">
      <c r="A4" s="4" t="s">
        <v>229</v>
      </c>
      <c r="B4" s="5" t="n">
        <v>0</v>
      </c>
    </row>
    <row r="5" spans="1:2">
      <c r="A5" s="4" t="s">
        <v>231</v>
      </c>
    </row>
    <row r="6" spans="1:2">
      <c r="A6" s="4" t="s">
        <v>229</v>
      </c>
      <c r="B6" s="5" t="n">
        <v>0</v>
      </c>
    </row>
    <row r="7" spans="1:2">
      <c r="A7" s="4" t="s">
        <v>232</v>
      </c>
    </row>
    <row r="8" spans="1:2">
      <c r="A8" s="4" t="s">
        <v>229</v>
      </c>
      <c r="B8" s="7" t="n">
        <v>94534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5574</v>
      </c>
      <c r="C3" s="7" t="n">
        <v>56470</v>
      </c>
    </row>
    <row r="4" spans="1:3">
      <c r="A4" s="4" t="s">
        <v>31</v>
      </c>
      <c r="B4" s="5" t="n">
        <v>101905</v>
      </c>
      <c r="C4" s="5" t="n">
        <v>18576</v>
      </c>
    </row>
    <row r="5" spans="1:3">
      <c r="A5" s="4" t="s">
        <v>32</v>
      </c>
      <c r="B5" s="5" t="n">
        <v>11700</v>
      </c>
      <c r="C5" s="5" t="n">
        <v>17638</v>
      </c>
    </row>
    <row r="6" spans="1:3">
      <c r="A6" s="4" t="s">
        <v>33</v>
      </c>
      <c r="B6" s="5" t="n">
        <v>299179</v>
      </c>
      <c r="C6" s="5" t="n">
        <v>92684</v>
      </c>
    </row>
    <row r="7" spans="1:3">
      <c r="A7" s="4" t="s">
        <v>34</v>
      </c>
      <c r="B7" s="5" t="n">
        <v>0</v>
      </c>
      <c r="C7" s="5" t="n">
        <v>9960</v>
      </c>
    </row>
    <row r="8" spans="1:3">
      <c r="A8" s="3" t="s">
        <v>35</v>
      </c>
    </row>
    <row r="9" spans="1:3">
      <c r="A9" s="4" t="s">
        <v>36</v>
      </c>
      <c r="B9" s="5" t="n">
        <v>0</v>
      </c>
      <c r="C9" s="5" t="n">
        <v>11275</v>
      </c>
    </row>
    <row r="10" spans="1:3">
      <c r="A10" s="4" t="s">
        <v>37</v>
      </c>
      <c r="B10" s="5" t="n">
        <v>13717000</v>
      </c>
      <c r="C10" s="5" t="n">
        <v>0</v>
      </c>
    </row>
    <row r="11" spans="1:3">
      <c r="A11" s="4" t="s">
        <v>38</v>
      </c>
      <c r="B11" s="5" t="n">
        <v>13717000</v>
      </c>
      <c r="C11" s="5" t="n">
        <v>11275</v>
      </c>
    </row>
    <row r="12" spans="1:3">
      <c r="A12" s="4" t="s">
        <v>39</v>
      </c>
      <c r="B12" s="5" t="n">
        <v>14016179</v>
      </c>
      <c r="C12" s="5" t="n">
        <v>113919</v>
      </c>
    </row>
    <row r="13" spans="1:3">
      <c r="A13" s="3" t="s">
        <v>40</v>
      </c>
    </row>
    <row r="14" spans="1:3">
      <c r="A14" s="4" t="s">
        <v>41</v>
      </c>
      <c r="B14" s="5" t="n">
        <v>317654</v>
      </c>
      <c r="C14" s="5" t="n">
        <v>458280</v>
      </c>
    </row>
    <row r="15" spans="1:3">
      <c r="A15" s="4" t="s">
        <v>42</v>
      </c>
      <c r="B15" s="5" t="n">
        <v>1659492</v>
      </c>
      <c r="C15" s="5" t="n">
        <v>735431</v>
      </c>
    </row>
    <row r="16" spans="1:3">
      <c r="A16" s="4" t="s">
        <v>43</v>
      </c>
      <c r="B16" s="5" t="n">
        <v>10375228</v>
      </c>
      <c r="C16" s="5" t="n">
        <v>666123</v>
      </c>
    </row>
    <row r="17" spans="1:3">
      <c r="A17" s="4" t="s">
        <v>44</v>
      </c>
      <c r="B17" s="5" t="n">
        <v>0</v>
      </c>
      <c r="C17" s="5" t="n">
        <v>54644</v>
      </c>
    </row>
    <row r="18" spans="1:3">
      <c r="A18" s="4" t="s">
        <v>45</v>
      </c>
      <c r="B18" s="5" t="n">
        <v>4811523</v>
      </c>
      <c r="C18" s="5" t="n">
        <v>3149498</v>
      </c>
    </row>
    <row r="19" spans="1:3">
      <c r="A19" s="4" t="s">
        <v>46</v>
      </c>
      <c r="B19" s="5" t="n">
        <v>17163897</v>
      </c>
      <c r="C19" s="5" t="n">
        <v>5063976</v>
      </c>
    </row>
    <row r="20" spans="1:3">
      <c r="A20" s="3" t="s">
        <v>47</v>
      </c>
    </row>
    <row r="21" spans="1:3">
      <c r="A21" s="4" t="s">
        <v>48</v>
      </c>
      <c r="B21" s="5" t="n">
        <v>39398</v>
      </c>
      <c r="C21" s="5" t="n">
        <v>19850</v>
      </c>
    </row>
    <row r="22" spans="1:3">
      <c r="A22" s="4" t="s">
        <v>49</v>
      </c>
      <c r="B22" s="5" t="n">
        <v>73358542</v>
      </c>
      <c r="C22" s="5" t="n">
        <v>44776029</v>
      </c>
    </row>
    <row r="23" spans="1:3">
      <c r="A23" s="4" t="s">
        <v>50</v>
      </c>
      <c r="B23" s="5" t="n">
        <v>-88108196</v>
      </c>
      <c r="C23" s="5" t="n">
        <v>-61298474</v>
      </c>
    </row>
    <row r="24" spans="1:3">
      <c r="A24" s="4" t="s">
        <v>51</v>
      </c>
      <c r="B24" s="5" t="n">
        <v>-14700231</v>
      </c>
      <c r="C24" s="5" t="n">
        <v>-16502570</v>
      </c>
    </row>
    <row r="25" spans="1:3">
      <c r="A25" s="4" t="s">
        <v>52</v>
      </c>
      <c r="B25" s="5" t="n">
        <v>14016179</v>
      </c>
      <c r="C25" s="5" t="n">
        <v>113919</v>
      </c>
    </row>
    <row r="26" spans="1:3">
      <c r="A26" s="4" t="s">
        <v>53</v>
      </c>
    </row>
    <row r="27" spans="1:3">
      <c r="A27" s="3" t="s">
        <v>47</v>
      </c>
    </row>
    <row r="28" spans="1:3">
      <c r="A28" s="4" t="s">
        <v>54</v>
      </c>
      <c r="B28" s="5" t="n">
        <v>25</v>
      </c>
      <c r="C28" s="5" t="n">
        <v>25</v>
      </c>
    </row>
    <row r="29" spans="1:3">
      <c r="A29" s="4" t="s">
        <v>55</v>
      </c>
    </row>
    <row r="30" spans="1:3">
      <c r="A30" s="3" t="s">
        <v>47</v>
      </c>
    </row>
    <row r="31" spans="1:3">
      <c r="A31" s="4" t="s">
        <v>54</v>
      </c>
      <c r="B31" s="5" t="n">
        <v>11552513</v>
      </c>
      <c r="C31" s="5" t="n">
        <v>11552513</v>
      </c>
    </row>
    <row r="32" spans="1:3">
      <c r="A32" s="4" t="s">
        <v>56</v>
      </c>
    </row>
    <row r="33" spans="1:3">
      <c r="A33" s="3" t="s">
        <v>47</v>
      </c>
    </row>
    <row r="34" spans="1:3">
      <c r="A34" s="4" t="s">
        <v>54</v>
      </c>
      <c r="B34" s="7" t="n">
        <v>1000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35"/>
    <col customWidth="1" max="5" min="5" width="14"/>
    <col customWidth="1" max="6" min="6" width="16"/>
    <col customWidth="1" max="7" min="7" width="14"/>
  </cols>
  <sheetData>
    <row r="1" spans="1:7">
      <c r="A1" s="1" t="s">
        <v>233</v>
      </c>
      <c r="B1" s="2" t="s">
        <v>68</v>
      </c>
      <c r="D1" s="2" t="s">
        <v>1</v>
      </c>
      <c r="F1" s="2" t="s">
        <v>234</v>
      </c>
    </row>
    <row r="2" spans="1:7">
      <c r="B2" s="2" t="s">
        <v>2</v>
      </c>
      <c r="C2" s="2" t="s">
        <v>69</v>
      </c>
      <c r="D2" s="2" t="s">
        <v>2</v>
      </c>
      <c r="E2" s="2" t="s">
        <v>69</v>
      </c>
      <c r="F2" s="2" t="s">
        <v>28</v>
      </c>
      <c r="G2" s="2" t="s">
        <v>235</v>
      </c>
    </row>
    <row r="3" spans="1:7">
      <c r="A3" s="4" t="s">
        <v>50</v>
      </c>
      <c r="B3" s="7" t="n">
        <v>-88108196</v>
      </c>
      <c r="D3" s="7" t="n">
        <v>-88108196</v>
      </c>
      <c r="F3" s="7" t="n">
        <v>-61298474</v>
      </c>
    </row>
    <row r="4" spans="1:7">
      <c r="A4" s="4" t="s">
        <v>236</v>
      </c>
      <c r="B4" s="5" t="n">
        <v>-3097186</v>
      </c>
      <c r="C4" s="7" t="n">
        <v>-857313</v>
      </c>
      <c r="D4" s="5" t="n">
        <v>-23121721</v>
      </c>
      <c r="E4" s="7" t="n">
        <v>-8716543</v>
      </c>
    </row>
    <row r="5" spans="1:7">
      <c r="A5" s="4" t="s">
        <v>237</v>
      </c>
      <c r="D5" s="5" t="n">
        <v>-28688131</v>
      </c>
      <c r="E5" s="5" t="n">
        <v>-3467721</v>
      </c>
    </row>
    <row r="6" spans="1:7">
      <c r="A6" s="4" t="s">
        <v>238</v>
      </c>
      <c r="B6" s="5" t="n">
        <v>3609000</v>
      </c>
      <c r="D6" s="7" t="n">
        <v>3609000</v>
      </c>
    </row>
    <row r="7" spans="1:7">
      <c r="A7" s="4" t="s">
        <v>239</v>
      </c>
      <c r="D7" s="4" t="s">
        <v>240</v>
      </c>
    </row>
    <row r="8" spans="1:7">
      <c r="A8" s="4" t="s">
        <v>241</v>
      </c>
      <c r="D8" s="7" t="n">
        <v>-8501946</v>
      </c>
    </row>
    <row r="9" spans="1:7">
      <c r="A9" s="4" t="s">
        <v>242</v>
      </c>
      <c r="B9" s="5" t="n">
        <v>0</v>
      </c>
      <c r="C9" s="5" t="n">
        <v>0</v>
      </c>
      <c r="D9" s="5" t="n">
        <v>559728</v>
      </c>
      <c r="E9" s="5" t="n">
        <v>1284704</v>
      </c>
    </row>
    <row r="10" spans="1:7">
      <c r="A10" s="4" t="s">
        <v>243</v>
      </c>
      <c r="B10" s="5" t="n">
        <v>10375228</v>
      </c>
      <c r="D10" s="5" t="n">
        <v>10375228</v>
      </c>
    </row>
    <row r="11" spans="1:7">
      <c r="A11" s="4" t="s">
        <v>30</v>
      </c>
      <c r="B11" s="5" t="n">
        <v>185574</v>
      </c>
      <c r="C11" s="7" t="n">
        <v>41725</v>
      </c>
      <c r="D11" s="5" t="n">
        <v>185574</v>
      </c>
      <c r="E11" s="7" t="n">
        <v>41725</v>
      </c>
      <c r="F11" s="5" t="n">
        <v>56470</v>
      </c>
      <c r="G11" s="7" t="n">
        <v>193934</v>
      </c>
    </row>
    <row r="12" spans="1:7">
      <c r="A12" s="4" t="s">
        <v>244</v>
      </c>
      <c r="B12" s="5" t="n">
        <v>0</v>
      </c>
      <c r="D12" s="5" t="n">
        <v>0</v>
      </c>
      <c r="F12" s="5" t="n">
        <v>0</v>
      </c>
    </row>
    <row r="13" spans="1:7">
      <c r="A13" s="4" t="s">
        <v>245</v>
      </c>
      <c r="D13" s="7" t="n">
        <v>0</v>
      </c>
    </row>
    <row r="14" spans="1:7">
      <c r="A14" s="4" t="s">
        <v>246</v>
      </c>
      <c r="B14" s="7" t="n">
        <v>0</v>
      </c>
      <c r="F14" s="7" t="n">
        <v>0</v>
      </c>
    </row>
    <row r="15" spans="1:7">
      <c r="A15" s="4" t="s">
        <v>247</v>
      </c>
    </row>
    <row r="16" spans="1:7">
      <c r="A16" s="4" t="s">
        <v>248</v>
      </c>
      <c r="B16" s="5" t="n">
        <v>2200000</v>
      </c>
      <c r="D16" s="5" t="n">
        <v>2200000</v>
      </c>
    </row>
    <row r="17" spans="1:7">
      <c r="A17" s="4" t="s">
        <v>249</v>
      </c>
    </row>
    <row r="18" spans="1:7">
      <c r="A18" s="4" t="s">
        <v>248</v>
      </c>
      <c r="B18" s="5" t="n">
        <v>1000000</v>
      </c>
      <c r="D18" s="5" t="n">
        <v>1000000</v>
      </c>
    </row>
    <row r="19" spans="1:7">
      <c r="A19" s="4" t="s">
        <v>250</v>
      </c>
    </row>
    <row r="20" spans="1:7">
      <c r="A20" s="4" t="s">
        <v>251</v>
      </c>
      <c r="B20" s="4" t="s">
        <v>252</v>
      </c>
      <c r="C20" s="4" t="s">
        <v>253</v>
      </c>
      <c r="D20" s="4" t="s">
        <v>254</v>
      </c>
      <c r="E20" s="4" t="s">
        <v>25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256</v>
      </c>
      <c r="B1" s="2" t="s">
        <v>1</v>
      </c>
    </row>
    <row r="2" spans="1:2">
      <c r="B2" s="2" t="s">
        <v>257</v>
      </c>
    </row>
    <row r="3" spans="1:2">
      <c r="A3" s="3" t="s">
        <v>92</v>
      </c>
    </row>
    <row r="4" spans="1:2">
      <c r="A4" s="4" t="s">
        <v>258</v>
      </c>
      <c r="B4" s="5" t="n">
        <v>3725539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8</v>
      </c>
    </row>
    <row r="2" spans="1:3">
      <c r="A2" s="4" t="s">
        <v>260</v>
      </c>
      <c r="B2" s="7" t="n">
        <v>4881523</v>
      </c>
      <c r="C2" s="7" t="n">
        <v>3149498</v>
      </c>
    </row>
    <row r="3" spans="1:3">
      <c r="A3" s="4" t="s">
        <v>261</v>
      </c>
      <c r="B3" s="5" t="n">
        <v>4811523</v>
      </c>
      <c r="C3" s="5" t="n">
        <v>3149498</v>
      </c>
    </row>
    <row r="4" spans="1:3">
      <c r="A4" s="4" t="s">
        <v>262</v>
      </c>
      <c r="B4" s="5" t="n">
        <v>0</v>
      </c>
      <c r="C4" s="5" t="n">
        <v>0</v>
      </c>
    </row>
    <row r="5" spans="1:3">
      <c r="A5" s="4" t="s">
        <v>263</v>
      </c>
    </row>
    <row r="6" spans="1:3">
      <c r="A6" s="4" t="s">
        <v>260</v>
      </c>
      <c r="B6" s="5" t="n">
        <v>100000</v>
      </c>
      <c r="C6" s="5" t="n">
        <v>100000</v>
      </c>
    </row>
    <row r="7" spans="1:3">
      <c r="A7" s="4" t="s">
        <v>264</v>
      </c>
    </row>
    <row r="8" spans="1:3">
      <c r="A8" s="4" t="s">
        <v>260</v>
      </c>
      <c r="B8" s="5" t="n">
        <v>50000</v>
      </c>
      <c r="C8" s="5" t="n">
        <v>50000</v>
      </c>
    </row>
    <row r="9" spans="1:3">
      <c r="A9" s="4" t="s">
        <v>265</v>
      </c>
    </row>
    <row r="10" spans="1:3">
      <c r="A10" s="4" t="s">
        <v>260</v>
      </c>
      <c r="B10" s="5" t="n">
        <v>4731523</v>
      </c>
      <c r="C10" s="5" t="n">
        <v>2999498</v>
      </c>
    </row>
    <row r="11" spans="1:3">
      <c r="A11" s="4" t="s">
        <v>266</v>
      </c>
      <c r="B11" s="7" t="n">
        <v>52523</v>
      </c>
      <c r="C11" s="7" t="n">
        <v>2345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28</v>
      </c>
    </row>
    <row r="3" spans="1:2">
      <c r="A3" s="3" t="s">
        <v>148</v>
      </c>
    </row>
    <row r="4" spans="1:2">
      <c r="A4" s="4" t="s">
        <v>268</v>
      </c>
      <c r="B4" s="7" t="n">
        <v>-666123</v>
      </c>
    </row>
    <row r="5" spans="1:2">
      <c r="A5" s="4" t="s">
        <v>269</v>
      </c>
      <c r="B5" s="5" t="n">
        <v>-559728</v>
      </c>
    </row>
    <row r="6" spans="1:2">
      <c r="A6" s="4" t="s">
        <v>270</v>
      </c>
      <c r="B6" s="5" t="n">
        <v>-647431</v>
      </c>
    </row>
    <row r="7" spans="1:2">
      <c r="A7" s="4" t="s">
        <v>271</v>
      </c>
      <c r="B7" s="5" t="n">
        <v>-8501946</v>
      </c>
    </row>
    <row r="8" spans="1:2">
      <c r="A8" s="4" t="s">
        <v>272</v>
      </c>
      <c r="B8" s="7" t="n">
        <v>-10375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3</v>
      </c>
      <c r="B1" s="2" t="s">
        <v>1</v>
      </c>
    </row>
    <row r="2" spans="1:3">
      <c r="B2" s="2" t="s">
        <v>2</v>
      </c>
      <c r="C2" s="2" t="s">
        <v>69</v>
      </c>
    </row>
    <row r="3" spans="1:3">
      <c r="A3" s="4" t="s">
        <v>274</v>
      </c>
      <c r="B3" s="7" t="n">
        <v>209229</v>
      </c>
      <c r="C3" s="7" t="n">
        <v>0</v>
      </c>
    </row>
    <row r="4" spans="1:3">
      <c r="A4" s="4" t="s">
        <v>275</v>
      </c>
    </row>
    <row r="5" spans="1:3">
      <c r="A5" s="4" t="s">
        <v>276</v>
      </c>
      <c r="B5" s="5" t="n">
        <v>10500000</v>
      </c>
    </row>
    <row r="6" spans="1:3">
      <c r="A6" s="4" t="s">
        <v>274</v>
      </c>
      <c r="B6" s="7" t="n">
        <v>375000</v>
      </c>
    </row>
    <row r="7" spans="1:3">
      <c r="A7" s="4" t="s">
        <v>277</v>
      </c>
    </row>
    <row r="8" spans="1:3">
      <c r="A8" s="4" t="s">
        <v>278</v>
      </c>
      <c r="B8" s="7" t="n">
        <v>1000000</v>
      </c>
    </row>
    <row r="9" spans="1:3">
      <c r="A9" s="4" t="s">
        <v>279</v>
      </c>
      <c r="B9" s="4" t="s">
        <v>280</v>
      </c>
    </row>
    <row r="10" spans="1:3">
      <c r="A10" s="4" t="s">
        <v>276</v>
      </c>
      <c r="B10" s="5" t="n">
        <v>1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82</v>
      </c>
    </row>
    <row r="3" spans="1:3">
      <c r="A3" s="4" t="s">
        <v>283</v>
      </c>
    </row>
    <row r="4" spans="1:3">
      <c r="A4" s="3" t="s">
        <v>284</v>
      </c>
    </row>
    <row r="5" spans="1:3">
      <c r="A5" s="4" t="s">
        <v>285</v>
      </c>
      <c r="B5" s="5" t="n">
        <v>4500000</v>
      </c>
    </row>
    <row r="6" spans="1:3">
      <c r="A6" s="4" t="s">
        <v>286</v>
      </c>
    </row>
    <row r="7" spans="1:3">
      <c r="A7" s="3" t="s">
        <v>284</v>
      </c>
    </row>
    <row r="8" spans="1:3">
      <c r="A8" s="4" t="s">
        <v>276</v>
      </c>
      <c r="B8" s="5" t="n">
        <v>10000000</v>
      </c>
    </row>
    <row r="9" spans="1:3">
      <c r="A9" s="4" t="s">
        <v>287</v>
      </c>
    </row>
    <row r="10" spans="1:3">
      <c r="A10" s="3" t="s">
        <v>284</v>
      </c>
    </row>
    <row r="11" spans="1:3">
      <c r="A11" s="4" t="s">
        <v>288</v>
      </c>
      <c r="C11" s="5" t="n">
        <v>1000</v>
      </c>
    </row>
    <row r="12" spans="1:3">
      <c r="A12" s="4" t="s">
        <v>289</v>
      </c>
    </row>
    <row r="13" spans="1:3">
      <c r="A13" s="3" t="s">
        <v>284</v>
      </c>
    </row>
    <row r="14" spans="1:3">
      <c r="A14" s="4" t="s">
        <v>276</v>
      </c>
      <c r="B14" s="5" t="n">
        <v>15000000</v>
      </c>
    </row>
    <row r="15" spans="1:3">
      <c r="A15" s="4" t="s">
        <v>275</v>
      </c>
    </row>
    <row r="16" spans="1:3">
      <c r="A16" s="3" t="s">
        <v>284</v>
      </c>
    </row>
    <row r="17" spans="1:3">
      <c r="A17" s="4" t="s">
        <v>276</v>
      </c>
      <c r="B17" s="5" t="n">
        <v>10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90</v>
      </c>
      <c r="B1" s="2" t="s">
        <v>68</v>
      </c>
      <c r="D1" s="2" t="s">
        <v>1</v>
      </c>
    </row>
    <row r="2" spans="1:5">
      <c r="B2" s="2" t="s">
        <v>2</v>
      </c>
      <c r="C2" s="2" t="s">
        <v>69</v>
      </c>
      <c r="D2" s="2" t="s">
        <v>2</v>
      </c>
      <c r="E2" s="2" t="s">
        <v>69</v>
      </c>
    </row>
    <row r="3" spans="1:5">
      <c r="A3" s="4" t="s">
        <v>291</v>
      </c>
      <c r="B3" s="7" t="n">
        <v>1435208</v>
      </c>
      <c r="C3" s="7" t="n">
        <v>92171</v>
      </c>
      <c r="D3" s="7" t="n">
        <v>1762613</v>
      </c>
      <c r="E3" s="7" t="n">
        <v>516629</v>
      </c>
    </row>
    <row r="4" spans="1:5">
      <c r="A4" s="4" t="s">
        <v>292</v>
      </c>
    </row>
    <row r="5" spans="1:5">
      <c r="A5" s="4" t="s">
        <v>291</v>
      </c>
      <c r="B5" s="5" t="n">
        <v>0</v>
      </c>
      <c r="C5" s="5" t="n">
        <v>92171</v>
      </c>
      <c r="D5" s="5" t="n">
        <v>273945</v>
      </c>
      <c r="E5" s="5" t="n">
        <v>394129</v>
      </c>
    </row>
    <row r="6" spans="1:5">
      <c r="A6" s="4" t="s">
        <v>293</v>
      </c>
    </row>
    <row r="7" spans="1:5">
      <c r="A7" s="4" t="s">
        <v>291</v>
      </c>
      <c r="B7" s="5" t="n">
        <v>0</v>
      </c>
      <c r="C7" s="5" t="n">
        <v>0</v>
      </c>
      <c r="D7" s="5" t="n">
        <v>0</v>
      </c>
      <c r="E7" s="5" t="n">
        <v>0</v>
      </c>
    </row>
    <row r="8" spans="1:5">
      <c r="A8" s="4" t="s">
        <v>294</v>
      </c>
    </row>
    <row r="9" spans="1:5">
      <c r="A9" s="4" t="s">
        <v>291</v>
      </c>
      <c r="B9" s="5" t="n">
        <v>0</v>
      </c>
      <c r="C9" s="5" t="n">
        <v>0</v>
      </c>
      <c r="D9" s="5" t="n">
        <v>53460</v>
      </c>
      <c r="E9" s="5" t="n">
        <v>11500</v>
      </c>
    </row>
    <row r="10" spans="1:5">
      <c r="A10" s="4" t="s">
        <v>295</v>
      </c>
    </row>
    <row r="11" spans="1:5">
      <c r="A11" s="4" t="s">
        <v>291</v>
      </c>
      <c r="B11" s="5" t="n">
        <v>0</v>
      </c>
      <c r="C11" s="5" t="n">
        <v>0</v>
      </c>
      <c r="D11" s="5" t="n">
        <v>0</v>
      </c>
      <c r="E11" s="5" t="n">
        <v>0</v>
      </c>
    </row>
    <row r="12" spans="1:5">
      <c r="A12" s="4" t="s">
        <v>296</v>
      </c>
    </row>
    <row r="13" spans="1:5">
      <c r="A13" s="4" t="s">
        <v>291</v>
      </c>
      <c r="B13" s="7" t="n">
        <v>1435208</v>
      </c>
      <c r="C13" s="7" t="n">
        <v>0</v>
      </c>
      <c r="D13" s="7" t="n">
        <v>1435208</v>
      </c>
      <c r="E13" s="7" t="n">
        <v>11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7</v>
      </c>
      <c r="B1" s="2" t="s">
        <v>68</v>
      </c>
      <c r="D1" s="2" t="s">
        <v>1</v>
      </c>
    </row>
    <row r="2" spans="1:5">
      <c r="B2" s="2" t="s">
        <v>2</v>
      </c>
      <c r="C2" s="2" t="s">
        <v>69</v>
      </c>
      <c r="D2" s="2" t="s">
        <v>2</v>
      </c>
      <c r="E2" s="2" t="s">
        <v>69</v>
      </c>
    </row>
    <row r="3" spans="1:5">
      <c r="A3" s="3" t="s">
        <v>156</v>
      </c>
    </row>
    <row r="4" spans="1:5">
      <c r="A4" s="4" t="s">
        <v>291</v>
      </c>
      <c r="B4" s="7" t="n">
        <v>1435208</v>
      </c>
      <c r="C4" s="7" t="n">
        <v>92171</v>
      </c>
      <c r="D4" s="7" t="n">
        <v>1762613</v>
      </c>
      <c r="E4" s="7" t="n">
        <v>5166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7"/>
  </cols>
  <sheetData>
    <row r="1" spans="1:5">
      <c r="A1" s="1" t="s">
        <v>298</v>
      </c>
      <c r="B1" s="2" t="s">
        <v>68</v>
      </c>
      <c r="D1" s="2" t="s">
        <v>1</v>
      </c>
    </row>
    <row r="2" spans="1:5">
      <c r="B2" s="2" t="s">
        <v>2</v>
      </c>
      <c r="C2" s="2" t="s">
        <v>69</v>
      </c>
      <c r="D2" s="2" t="s">
        <v>2</v>
      </c>
      <c r="E2" s="2" t="s">
        <v>69</v>
      </c>
    </row>
    <row r="3" spans="1:5">
      <c r="A3" s="4" t="s">
        <v>218</v>
      </c>
    </row>
    <row r="4" spans="1:5">
      <c r="A4" s="4" t="s">
        <v>299</v>
      </c>
      <c r="B4" s="4" t="s">
        <v>300</v>
      </c>
      <c r="C4" s="4" t="s">
        <v>300</v>
      </c>
      <c r="D4" s="4" t="s">
        <v>300</v>
      </c>
      <c r="E4" s="4" t="s">
        <v>301</v>
      </c>
    </row>
    <row r="5" spans="1:5">
      <c r="A5" s="4" t="s">
        <v>302</v>
      </c>
      <c r="B5" s="4" t="s">
        <v>300</v>
      </c>
      <c r="C5" s="4" t="s">
        <v>300</v>
      </c>
      <c r="D5" s="4" t="s">
        <v>300</v>
      </c>
      <c r="E5" s="4" t="s">
        <v>300</v>
      </c>
    </row>
    <row r="6" spans="1:5">
      <c r="A6" s="4" t="s">
        <v>303</v>
      </c>
      <c r="B6" s="4" t="s">
        <v>300</v>
      </c>
      <c r="C6" s="4" t="s">
        <v>300</v>
      </c>
      <c r="D6" s="4" t="s">
        <v>300</v>
      </c>
      <c r="E6" s="4" t="s">
        <v>304</v>
      </c>
    </row>
    <row r="7" spans="1:5">
      <c r="A7" s="4" t="s">
        <v>305</v>
      </c>
      <c r="E7" s="4" t="s">
        <v>306</v>
      </c>
    </row>
    <row r="8" spans="1:5">
      <c r="A8" s="4" t="s">
        <v>223</v>
      </c>
    </row>
    <row r="9" spans="1:5">
      <c r="A9" s="4" t="s">
        <v>299</v>
      </c>
      <c r="B9" s="4" t="s">
        <v>307</v>
      </c>
      <c r="C9" s="4" t="s">
        <v>300</v>
      </c>
      <c r="D9" s="4" t="s">
        <v>307</v>
      </c>
      <c r="E9" s="4" t="s">
        <v>308</v>
      </c>
    </row>
    <row r="10" spans="1:5">
      <c r="A10" s="4" t="s">
        <v>302</v>
      </c>
      <c r="B10" s="4" t="s">
        <v>300</v>
      </c>
      <c r="C10" s="4" t="s">
        <v>300</v>
      </c>
      <c r="D10" s="4" t="s">
        <v>300</v>
      </c>
      <c r="E10" s="4" t="s">
        <v>300</v>
      </c>
    </row>
    <row r="11" spans="1:5">
      <c r="A11" s="4" t="s">
        <v>303</v>
      </c>
      <c r="B11" s="4" t="s">
        <v>309</v>
      </c>
      <c r="C11" s="4" t="s">
        <v>300</v>
      </c>
      <c r="D11" s="4" t="s">
        <v>309</v>
      </c>
      <c r="E11" s="4" t="s">
        <v>310</v>
      </c>
    </row>
    <row r="12" spans="1:5">
      <c r="A12" s="4" t="s">
        <v>305</v>
      </c>
      <c r="B12" s="4" t="s">
        <v>306</v>
      </c>
      <c r="D12" s="4" t="s">
        <v>306</v>
      </c>
      <c r="E12" s="4" t="s">
        <v>3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37"/>
  </cols>
  <sheetData>
    <row r="1" spans="1:2">
      <c r="A1" s="1" t="s">
        <v>312</v>
      </c>
      <c r="B1" s="2" t="s">
        <v>1</v>
      </c>
    </row>
    <row r="2" spans="1:2">
      <c r="B2" s="2" t="s">
        <v>313</v>
      </c>
    </row>
    <row r="3" spans="1:2">
      <c r="A3" s="3" t="s">
        <v>314</v>
      </c>
    </row>
    <row r="4" spans="1:2">
      <c r="A4" s="4" t="s">
        <v>315</v>
      </c>
      <c r="B4" s="5" t="n">
        <v>17515001</v>
      </c>
    </row>
    <row r="5" spans="1:2">
      <c r="A5" s="4" t="s">
        <v>316</v>
      </c>
      <c r="B5" s="5" t="n">
        <v>19250000</v>
      </c>
    </row>
    <row r="6" spans="1:2">
      <c r="A6" s="4" t="s">
        <v>317</v>
      </c>
      <c r="B6" s="5" t="n">
        <v>0</v>
      </c>
    </row>
    <row r="7" spans="1:2">
      <c r="A7" s="4" t="s">
        <v>318</v>
      </c>
      <c r="B7" s="5" t="n">
        <v>-11765001</v>
      </c>
    </row>
    <row r="8" spans="1:2">
      <c r="A8" s="4" t="s">
        <v>319</v>
      </c>
      <c r="B8" s="5" t="n">
        <v>25000000</v>
      </c>
    </row>
    <row r="9" spans="1:2">
      <c r="A9" s="4" t="s">
        <v>320</v>
      </c>
      <c r="B9" s="5" t="n">
        <v>25000000</v>
      </c>
    </row>
    <row r="10" spans="1:2">
      <c r="A10" s="3" t="s">
        <v>321</v>
      </c>
    </row>
    <row r="11" spans="1:2">
      <c r="A11" s="4" t="s">
        <v>322</v>
      </c>
      <c r="B11" s="9" t="n">
        <v>0.39</v>
      </c>
    </row>
    <row r="12" spans="1:2">
      <c r="A12" s="4" t="s">
        <v>323</v>
      </c>
      <c r="B12" s="10" t="n">
        <v>0.05</v>
      </c>
    </row>
    <row r="13" spans="1:2">
      <c r="A13" s="4" t="s">
        <v>324</v>
      </c>
      <c r="B13" s="10" t="n">
        <v>0.12</v>
      </c>
    </row>
    <row r="14" spans="1:2">
      <c r="A14" s="4" t="s">
        <v>325</v>
      </c>
      <c r="B14" s="9" t="n">
        <v>0.12</v>
      </c>
    </row>
    <row r="15" spans="1:2">
      <c r="A15" s="3" t="s">
        <v>326</v>
      </c>
    </row>
    <row r="16" spans="1:2">
      <c r="A16" s="4" t="s">
        <v>327</v>
      </c>
      <c r="B16" s="4" t="s">
        <v>328</v>
      </c>
    </row>
    <row r="17" spans="1:2">
      <c r="A17" s="4" t="s">
        <v>329</v>
      </c>
      <c r="B17" s="4" t="s">
        <v>330</v>
      </c>
    </row>
    <row r="18" spans="1:2">
      <c r="A18" s="4" t="s">
        <v>331</v>
      </c>
      <c r="B18" s="4" t="s">
        <v>332</v>
      </c>
    </row>
    <row r="19" spans="1:2">
      <c r="A19" s="4" t="s">
        <v>333</v>
      </c>
      <c r="B19" s="4" t="s">
        <v>332</v>
      </c>
    </row>
    <row r="20" spans="1:2">
      <c r="A20" s="3" t="s">
        <v>334</v>
      </c>
    </row>
    <row r="21" spans="1:2">
      <c r="A21" s="4" t="s">
        <v>335</v>
      </c>
      <c r="B21" s="7" t="n">
        <v>0</v>
      </c>
    </row>
    <row r="22" spans="1:2">
      <c r="A22" s="4" t="s">
        <v>336</v>
      </c>
      <c r="B22" s="5" t="n">
        <v>0</v>
      </c>
    </row>
    <row r="23" spans="1:2">
      <c r="A23" s="4" t="s">
        <v>337</v>
      </c>
      <c r="B23" s="5" t="n">
        <v>994500</v>
      </c>
    </row>
    <row r="24" spans="1:2">
      <c r="A24" s="4" t="s">
        <v>338</v>
      </c>
      <c r="B24" s="7" t="n">
        <v>994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4" t="s">
        <v>58</v>
      </c>
      <c r="B2" s="4" t="s">
        <v>59</v>
      </c>
      <c r="C2" s="8" t="n">
        <v>0.0001</v>
      </c>
    </row>
    <row r="3" spans="1:3">
      <c r="A3" s="4" t="s">
        <v>60</v>
      </c>
      <c r="B3" s="5" t="n">
        <v>900000000</v>
      </c>
      <c r="C3" s="5" t="n">
        <v>900000000</v>
      </c>
    </row>
    <row r="4" spans="1:3">
      <c r="A4" s="4" t="s">
        <v>61</v>
      </c>
      <c r="B4" s="5" t="n">
        <v>393858933</v>
      </c>
      <c r="C4" s="5" t="n">
        <v>199375600</v>
      </c>
    </row>
    <row r="5" spans="1:3">
      <c r="A5" s="4" t="s">
        <v>62</v>
      </c>
      <c r="B5" s="5" t="n">
        <v>393858933</v>
      </c>
      <c r="C5" s="5" t="n">
        <v>199375600</v>
      </c>
    </row>
    <row r="6" spans="1:3">
      <c r="A6" s="4" t="s">
        <v>53</v>
      </c>
    </row>
    <row r="7" spans="1:3">
      <c r="A7" s="4" t="s">
        <v>63</v>
      </c>
      <c r="B7" s="8" t="n">
        <v>0.0001</v>
      </c>
      <c r="C7" s="8" t="n">
        <v>0.0001</v>
      </c>
    </row>
    <row r="8" spans="1:3">
      <c r="A8" s="4" t="s">
        <v>64</v>
      </c>
      <c r="B8" s="5" t="n">
        <v>5000000</v>
      </c>
      <c r="C8" s="5" t="n">
        <v>5000000</v>
      </c>
    </row>
    <row r="9" spans="1:3">
      <c r="A9" s="4" t="s">
        <v>65</v>
      </c>
      <c r="B9" s="5" t="n">
        <v>240000</v>
      </c>
      <c r="C9" s="5" t="n">
        <v>240000</v>
      </c>
    </row>
    <row r="10" spans="1:3">
      <c r="A10" s="4" t="s">
        <v>66</v>
      </c>
      <c r="B10" s="5" t="n">
        <v>240000</v>
      </c>
      <c r="C10" s="5" t="n">
        <v>240000</v>
      </c>
    </row>
    <row r="11" spans="1:3">
      <c r="A11" s="4" t="s">
        <v>55</v>
      </c>
    </row>
    <row r="12" spans="1:3">
      <c r="A12" s="4" t="s">
        <v>63</v>
      </c>
      <c r="B12" s="4" t="s">
        <v>59</v>
      </c>
      <c r="C12" s="4" t="s">
        <v>59</v>
      </c>
    </row>
    <row r="13" spans="1:3">
      <c r="A13" s="4" t="s">
        <v>64</v>
      </c>
      <c r="B13" s="5" t="n">
        <v>5000000</v>
      </c>
      <c r="C13" s="5" t="n">
        <v>5000000</v>
      </c>
    </row>
    <row r="14" spans="1:3">
      <c r="A14" s="4" t="s">
        <v>65</v>
      </c>
      <c r="B14" s="5" t="n">
        <v>850588</v>
      </c>
      <c r="C14" s="5" t="n">
        <v>850588</v>
      </c>
    </row>
    <row r="15" spans="1:3">
      <c r="A15" s="4" t="s">
        <v>66</v>
      </c>
      <c r="B15" s="5" t="n">
        <v>850588</v>
      </c>
      <c r="C15" s="5" t="n">
        <v>850588</v>
      </c>
    </row>
    <row r="16" spans="1:3">
      <c r="A16" s="4" t="s">
        <v>56</v>
      </c>
    </row>
    <row r="17" spans="1:3">
      <c r="A17" s="4" t="s">
        <v>63</v>
      </c>
      <c r="B17" s="8" t="n">
        <v>0.0001</v>
      </c>
      <c r="C17" s="8" t="n">
        <v>0.0001</v>
      </c>
    </row>
    <row r="18" spans="1:3">
      <c r="A18" s="4" t="s">
        <v>64</v>
      </c>
      <c r="B18" s="5" t="n">
        <v>1250</v>
      </c>
      <c r="C18" s="5" t="n">
        <v>0</v>
      </c>
    </row>
    <row r="19" spans="1:3">
      <c r="A19" s="4" t="s">
        <v>65</v>
      </c>
      <c r="B19" s="5" t="n">
        <v>1000</v>
      </c>
      <c r="C19" s="5" t="n">
        <v>0</v>
      </c>
    </row>
    <row r="20" spans="1:3">
      <c r="A20" s="4" t="s">
        <v>66</v>
      </c>
      <c r="B20" s="5" t="n">
        <v>100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37"/>
  </cols>
  <sheetData>
    <row r="1" spans="1:2">
      <c r="A1" s="1" t="s">
        <v>339</v>
      </c>
      <c r="B1" s="2" t="s">
        <v>1</v>
      </c>
    </row>
    <row r="2" spans="1:2">
      <c r="B2" s="2" t="s">
        <v>313</v>
      </c>
    </row>
    <row r="3" spans="1:2">
      <c r="A3" s="3" t="s">
        <v>314</v>
      </c>
    </row>
    <row r="4" spans="1:2">
      <c r="A4" s="4" t="s">
        <v>340</v>
      </c>
      <c r="B4" s="5" t="n">
        <v>11814167</v>
      </c>
    </row>
    <row r="5" spans="1:2">
      <c r="A5" s="4" t="s">
        <v>341</v>
      </c>
      <c r="B5" s="5" t="n">
        <v>0</v>
      </c>
    </row>
    <row r="6" spans="1:2">
      <c r="A6" s="4" t="s">
        <v>342</v>
      </c>
      <c r="B6" s="5" t="n">
        <v>0</v>
      </c>
    </row>
    <row r="7" spans="1:2">
      <c r="A7" s="4" t="s">
        <v>343</v>
      </c>
      <c r="B7" s="5" t="n">
        <v>-1040000</v>
      </c>
    </row>
    <row r="8" spans="1:2">
      <c r="A8" s="4" t="s">
        <v>344</v>
      </c>
      <c r="B8" s="5" t="n">
        <v>17291667</v>
      </c>
    </row>
    <row r="9" spans="1:2">
      <c r="A9" s="4" t="s">
        <v>345</v>
      </c>
      <c r="B9" s="5" t="n">
        <v>28065834</v>
      </c>
    </row>
    <row r="10" spans="1:2">
      <c r="A10" s="3" t="s">
        <v>321</v>
      </c>
    </row>
    <row r="11" spans="1:2">
      <c r="A11" s="4" t="s">
        <v>322</v>
      </c>
      <c r="B11" s="9" t="n">
        <v>0.2</v>
      </c>
    </row>
    <row r="12" spans="1:2">
      <c r="A12" s="4" t="s">
        <v>323</v>
      </c>
      <c r="B12" s="5" t="n">
        <v>0</v>
      </c>
    </row>
    <row r="13" spans="1:2">
      <c r="A13" s="4" t="s">
        <v>346</v>
      </c>
      <c r="B13" s="5" t="n">
        <v>0</v>
      </c>
    </row>
    <row r="14" spans="1:2">
      <c r="A14" s="4" t="s">
        <v>324</v>
      </c>
      <c r="B14" s="10" t="n">
        <v>0.15</v>
      </c>
    </row>
    <row r="15" spans="1:2">
      <c r="A15" s="4" t="s">
        <v>325</v>
      </c>
      <c r="B15" s="9" t="n">
        <v>0.15</v>
      </c>
    </row>
    <row r="16" spans="1:2">
      <c r="A16" s="3" t="s">
        <v>326</v>
      </c>
    </row>
    <row r="17" spans="1:2">
      <c r="A17" s="4" t="s">
        <v>327</v>
      </c>
      <c r="B17" s="4" t="s">
        <v>347</v>
      </c>
    </row>
    <row r="18" spans="1:2">
      <c r="A18" s="4" t="s">
        <v>331</v>
      </c>
      <c r="B18" s="4" t="s">
        <v>348</v>
      </c>
    </row>
    <row r="19" spans="1:2">
      <c r="A19" s="4" t="s">
        <v>333</v>
      </c>
      <c r="B19" s="4" t="s">
        <v>348</v>
      </c>
    </row>
    <row r="20" spans="1:2">
      <c r="A20" s="3" t="s">
        <v>334</v>
      </c>
    </row>
    <row r="21" spans="1:2">
      <c r="A21" s="4" t="s">
        <v>335</v>
      </c>
      <c r="B21" s="7" t="n">
        <v>0</v>
      </c>
    </row>
    <row r="22" spans="1:2">
      <c r="A22" s="4" t="s">
        <v>349</v>
      </c>
      <c r="B22" s="7" t="n">
        <v>0</v>
      </c>
    </row>
    <row r="23" spans="1:2">
      <c r="A23" s="4" t="s">
        <v>337</v>
      </c>
      <c r="B23" s="7" t="n">
        <v>304000</v>
      </c>
    </row>
    <row r="24" spans="1:2">
      <c r="A24" s="4" t="s">
        <v>338</v>
      </c>
      <c r="B24" s="7" t="n">
        <v>30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0</v>
      </c>
      <c r="B1" s="2" t="s">
        <v>1</v>
      </c>
    </row>
    <row r="2" spans="1:3">
      <c r="B2" s="2" t="s">
        <v>2</v>
      </c>
      <c r="C2" s="2" t="s">
        <v>69</v>
      </c>
    </row>
    <row r="3" spans="1:3">
      <c r="A3" s="4" t="s">
        <v>351</v>
      </c>
      <c r="B3" s="7" t="n">
        <v>0</v>
      </c>
    </row>
    <row r="4" spans="1:3">
      <c r="A4" s="4" t="s">
        <v>352</v>
      </c>
    </row>
    <row r="5" spans="1:3">
      <c r="A5" s="4" t="s">
        <v>353</v>
      </c>
      <c r="B5" s="5" t="n">
        <v>10000000</v>
      </c>
    </row>
    <row r="6" spans="1:3">
      <c r="A6" s="4" t="s">
        <v>218</v>
      </c>
    </row>
    <row r="7" spans="1:3">
      <c r="A7" s="4" t="s">
        <v>354</v>
      </c>
      <c r="B7" s="9" t="n">
        <v>0.12</v>
      </c>
      <c r="C7" s="9" t="n">
        <v>0.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5</v>
      </c>
      <c r="B1" s="2" t="s">
        <v>68</v>
      </c>
      <c r="D1" s="2" t="s">
        <v>1</v>
      </c>
    </row>
    <row r="2" spans="1:5">
      <c r="B2" s="2" t="s">
        <v>2</v>
      </c>
      <c r="C2" s="2" t="s">
        <v>69</v>
      </c>
      <c r="D2" s="2" t="s">
        <v>2</v>
      </c>
      <c r="E2" s="2" t="s">
        <v>69</v>
      </c>
    </row>
    <row r="3" spans="1:5">
      <c r="A3" s="4" t="s">
        <v>356</v>
      </c>
      <c r="B3" s="7" t="n">
        <v>9000</v>
      </c>
      <c r="C3" s="7" t="n">
        <v>36499</v>
      </c>
      <c r="D3" s="7" t="n">
        <v>42387</v>
      </c>
      <c r="E3" s="7" t="n">
        <v>1090118</v>
      </c>
    </row>
    <row r="4" spans="1:5">
      <c r="A4" s="4" t="s">
        <v>250</v>
      </c>
    </row>
    <row r="5" spans="1:5">
      <c r="A5" s="4" t="s">
        <v>251</v>
      </c>
      <c r="B5" s="4" t="s">
        <v>252</v>
      </c>
      <c r="C5" s="4" t="s">
        <v>253</v>
      </c>
      <c r="D5" s="4" t="s">
        <v>254</v>
      </c>
      <c r="E5" s="4" t="s">
        <v>2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3441</v>
      </c>
      <c r="C4" s="7" t="n">
        <v>202020</v>
      </c>
      <c r="D4" s="7" t="n">
        <v>453717</v>
      </c>
      <c r="E4" s="7" t="n">
        <v>384011</v>
      </c>
    </row>
    <row r="5" spans="1:5">
      <c r="A5" s="4" t="s">
        <v>72</v>
      </c>
      <c r="B5" s="5" t="n">
        <v>156995</v>
      </c>
      <c r="C5" s="5" t="n">
        <v>154124</v>
      </c>
      <c r="D5" s="5" t="n">
        <v>543096</v>
      </c>
      <c r="E5" s="5" t="n">
        <v>560155</v>
      </c>
    </row>
    <row r="6" spans="1:5">
      <c r="A6" s="4" t="s">
        <v>73</v>
      </c>
      <c r="B6" s="5" t="n">
        <v>16446</v>
      </c>
      <c r="C6" s="5" t="n">
        <v>47896</v>
      </c>
      <c r="D6" s="5" t="n">
        <v>-89379</v>
      </c>
      <c r="E6" s="5" t="n">
        <v>-176144</v>
      </c>
    </row>
    <row r="7" spans="1:5">
      <c r="A7" s="3" t="s">
        <v>74</v>
      </c>
    </row>
    <row r="8" spans="1:5">
      <c r="A8" s="4" t="s">
        <v>75</v>
      </c>
      <c r="B8" s="5" t="n">
        <v>3018732</v>
      </c>
      <c r="C8" s="5" t="n">
        <v>791600</v>
      </c>
      <c r="D8" s="5" t="n">
        <v>4692146</v>
      </c>
      <c r="E8" s="5" t="n">
        <v>3816557</v>
      </c>
    </row>
    <row r="9" spans="1:5">
      <c r="A9" s="4" t="s">
        <v>76</v>
      </c>
      <c r="B9" s="5" t="n">
        <v>3018732</v>
      </c>
      <c r="C9" s="5" t="n">
        <v>791600</v>
      </c>
      <c r="D9" s="5" t="n">
        <v>4692146</v>
      </c>
      <c r="E9" s="5" t="n">
        <v>3816557</v>
      </c>
    </row>
    <row r="10" spans="1:5">
      <c r="A10" s="4" t="s">
        <v>77</v>
      </c>
      <c r="B10" s="5" t="n">
        <v>-3002286</v>
      </c>
      <c r="C10" s="5" t="n">
        <v>-743704</v>
      </c>
      <c r="D10" s="5" t="n">
        <v>-4781525</v>
      </c>
      <c r="E10" s="5" t="n">
        <v>-3992701</v>
      </c>
    </row>
    <row r="11" spans="1:5">
      <c r="A11" s="3" t="s">
        <v>78</v>
      </c>
    </row>
    <row r="12" spans="1:5">
      <c r="A12" s="4" t="s">
        <v>79</v>
      </c>
      <c r="B12" s="5" t="n">
        <v>-706056</v>
      </c>
      <c r="C12" s="5" t="n">
        <v>-761691</v>
      </c>
      <c r="D12" s="5" t="n">
        <v>-2180189</v>
      </c>
      <c r="E12" s="5" t="n">
        <v>-2652927</v>
      </c>
    </row>
    <row r="13" spans="1:5">
      <c r="A13" s="4" t="s">
        <v>80</v>
      </c>
      <c r="B13" s="5" t="n">
        <v>744489</v>
      </c>
      <c r="C13" s="5" t="n">
        <v>1608259</v>
      </c>
      <c r="D13" s="5" t="n">
        <v>-8501946</v>
      </c>
      <c r="E13" s="5" t="n">
        <v>2892290</v>
      </c>
    </row>
    <row r="14" spans="1:5">
      <c r="A14" s="4" t="s">
        <v>81</v>
      </c>
      <c r="B14" s="5" t="n">
        <v>0</v>
      </c>
      <c r="C14" s="5" t="n">
        <v>0</v>
      </c>
      <c r="D14" s="5" t="n">
        <v>-559728</v>
      </c>
      <c r="E14" s="5" t="n">
        <v>-1284704</v>
      </c>
    </row>
    <row r="15" spans="1:5">
      <c r="A15" s="4" t="s">
        <v>82</v>
      </c>
      <c r="B15" s="5" t="n">
        <v>0</v>
      </c>
      <c r="C15" s="5" t="n">
        <v>-960177</v>
      </c>
      <c r="D15" s="5" t="n">
        <v>0</v>
      </c>
      <c r="E15" s="5" t="n">
        <v>-3666374</v>
      </c>
    </row>
    <row r="16" spans="1:5">
      <c r="A16" s="4" t="s">
        <v>83</v>
      </c>
      <c r="B16" s="5" t="n">
        <v>0</v>
      </c>
      <c r="C16" s="5" t="n">
        <v>0</v>
      </c>
      <c r="D16" s="5" t="n">
        <v>0</v>
      </c>
      <c r="E16" s="5" t="n">
        <v>-12127</v>
      </c>
    </row>
    <row r="17" spans="1:5">
      <c r="A17" s="4" t="s">
        <v>84</v>
      </c>
      <c r="B17" s="5" t="n">
        <v>-133333</v>
      </c>
      <c r="C17" s="5" t="n">
        <v>0</v>
      </c>
      <c r="D17" s="5" t="n">
        <v>-7098333</v>
      </c>
      <c r="E17" s="5" t="n">
        <v>0</v>
      </c>
    </row>
    <row r="18" spans="1:5">
      <c r="A18" s="4" t="s">
        <v>85</v>
      </c>
      <c r="B18" s="5" t="n">
        <v>-94900</v>
      </c>
      <c r="C18" s="5" t="n">
        <v>-113609</v>
      </c>
      <c r="D18" s="5" t="n">
        <v>-18340196</v>
      </c>
      <c r="E18" s="5" t="n">
        <v>-4723842</v>
      </c>
    </row>
    <row r="19" spans="1:5">
      <c r="A19" s="4" t="s">
        <v>86</v>
      </c>
      <c r="B19" s="5" t="n">
        <v>-3097186</v>
      </c>
      <c r="C19" s="5" t="n">
        <v>-857313</v>
      </c>
      <c r="D19" s="5" t="n">
        <v>-23121721</v>
      </c>
      <c r="E19" s="5" t="n">
        <v>-8716543</v>
      </c>
    </row>
    <row r="20" spans="1:5">
      <c r="A20" s="4" t="s">
        <v>87</v>
      </c>
      <c r="B20" s="5" t="n">
        <v>0</v>
      </c>
      <c r="C20" s="5" t="n">
        <v>0</v>
      </c>
      <c r="D20" s="5" t="n">
        <v>0</v>
      </c>
      <c r="E20" s="5" t="n">
        <v>13047</v>
      </c>
    </row>
    <row r="21" spans="1:5">
      <c r="A21" s="4" t="s">
        <v>88</v>
      </c>
      <c r="B21" s="5" t="n">
        <v>-3823000</v>
      </c>
      <c r="C21" s="5" t="n">
        <v>0</v>
      </c>
      <c r="D21" s="5" t="n">
        <v>-3688000</v>
      </c>
      <c r="E21" s="5" t="n">
        <v>0</v>
      </c>
    </row>
    <row r="22" spans="1:5">
      <c r="A22" s="3" t="s">
        <v>89</v>
      </c>
    </row>
    <row r="23" spans="1:5">
      <c r="A23" s="4" t="s">
        <v>90</v>
      </c>
      <c r="B23" s="5" t="n">
        <v>0</v>
      </c>
      <c r="C23" s="5" t="n">
        <v>7053</v>
      </c>
      <c r="D23" s="5" t="n">
        <v>0</v>
      </c>
      <c r="E23" s="5" t="n">
        <v>-237244</v>
      </c>
    </row>
    <row r="24" spans="1:5">
      <c r="A24" s="4" t="s">
        <v>91</v>
      </c>
      <c r="B24" s="7" t="n">
        <v>-6920186</v>
      </c>
      <c r="C24" s="7" t="n">
        <v>-850260</v>
      </c>
      <c r="D24" s="7" t="n">
        <v>-26809721</v>
      </c>
      <c r="E24" s="7" t="n">
        <v>-8940740</v>
      </c>
    </row>
    <row r="25" spans="1:5">
      <c r="A25" s="3" t="s">
        <v>92</v>
      </c>
    </row>
    <row r="26" spans="1:5">
      <c r="A26" s="4" t="s">
        <v>93</v>
      </c>
      <c r="B26" s="9" t="n">
        <v>-0.02</v>
      </c>
      <c r="C26" s="7" t="n">
        <v>0</v>
      </c>
      <c r="D26" s="9" t="n">
        <v>-0.1</v>
      </c>
      <c r="E26" s="9" t="n">
        <v>-0.05</v>
      </c>
    </row>
    <row r="27" spans="1:5">
      <c r="A27" s="3" t="s">
        <v>94</v>
      </c>
    </row>
    <row r="28" spans="1:5">
      <c r="A28" s="4" t="s">
        <v>93</v>
      </c>
      <c r="B28" s="5" t="n">
        <v>381683665</v>
      </c>
      <c r="C28" s="5" t="n">
        <v>192860824</v>
      </c>
      <c r="D28" s="5" t="n">
        <v>269878347</v>
      </c>
      <c r="E28" s="5" t="n">
        <v>178527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9</v>
      </c>
    </row>
    <row r="3" spans="1:3">
      <c r="A3" s="3" t="s">
        <v>96</v>
      </c>
    </row>
    <row r="4" spans="1:3">
      <c r="A4" s="4" t="s">
        <v>97</v>
      </c>
      <c r="B4" s="7" t="n">
        <v>-23121721</v>
      </c>
      <c r="C4" s="7" t="n">
        <v>-8716543</v>
      </c>
    </row>
    <row r="5" spans="1:3">
      <c r="A5" s="3" t="s">
        <v>98</v>
      </c>
    </row>
    <row r="6" spans="1:3">
      <c r="A6" s="4" t="s">
        <v>99</v>
      </c>
      <c r="B6" s="5" t="n">
        <v>0</v>
      </c>
      <c r="C6" s="5" t="n">
        <v>2994</v>
      </c>
    </row>
    <row r="7" spans="1:3">
      <c r="A7" s="4" t="s">
        <v>100</v>
      </c>
      <c r="B7" s="5" t="n">
        <v>9960</v>
      </c>
      <c r="C7" s="5" t="n">
        <v>14700</v>
      </c>
    </row>
    <row r="8" spans="1:3">
      <c r="A8" s="4" t="s">
        <v>101</v>
      </c>
      <c r="B8" s="5" t="n">
        <v>287025</v>
      </c>
      <c r="C8" s="5" t="n">
        <v>2061307</v>
      </c>
    </row>
    <row r="9" spans="1:3">
      <c r="A9" s="4" t="s">
        <v>102</v>
      </c>
      <c r="B9" s="5" t="n">
        <v>8501946</v>
      </c>
      <c r="C9" s="5" t="n">
        <v>-2892291</v>
      </c>
    </row>
    <row r="10" spans="1:3">
      <c r="A10" s="4" t="s">
        <v>103</v>
      </c>
      <c r="B10" s="5" t="n">
        <v>1762613</v>
      </c>
      <c r="C10" s="5" t="n">
        <v>516629</v>
      </c>
    </row>
    <row r="11" spans="1:3">
      <c r="A11" s="4" t="s">
        <v>81</v>
      </c>
      <c r="B11" s="5" t="n">
        <v>559728</v>
      </c>
      <c r="C11" s="5" t="n">
        <v>1284704</v>
      </c>
    </row>
    <row r="12" spans="1:3">
      <c r="A12" s="4" t="s">
        <v>104</v>
      </c>
      <c r="B12" s="5" t="n">
        <v>0</v>
      </c>
      <c r="C12" s="5" t="n">
        <v>3666374</v>
      </c>
    </row>
    <row r="13" spans="1:3">
      <c r="A13" s="4" t="s">
        <v>105</v>
      </c>
      <c r="B13" s="5" t="n">
        <v>0</v>
      </c>
      <c r="C13" s="5" t="n">
        <v>12241</v>
      </c>
    </row>
    <row r="14" spans="1:3">
      <c r="A14" s="4" t="s">
        <v>106</v>
      </c>
      <c r="B14" s="5" t="n">
        <v>0</v>
      </c>
      <c r="C14" s="5" t="n">
        <v>567737</v>
      </c>
    </row>
    <row r="15" spans="1:3">
      <c r="A15" s="3" t="s">
        <v>107</v>
      </c>
    </row>
    <row r="16" spans="1:3">
      <c r="A16" s="4" t="s">
        <v>108</v>
      </c>
      <c r="B16" s="5" t="n">
        <v>-83329</v>
      </c>
      <c r="C16" s="5" t="n">
        <v>-205026</v>
      </c>
    </row>
    <row r="17" spans="1:3">
      <c r="A17" s="4" t="s">
        <v>109</v>
      </c>
      <c r="B17" s="5" t="n">
        <v>17213</v>
      </c>
      <c r="C17" s="5" t="n">
        <v>-7654</v>
      </c>
    </row>
    <row r="18" spans="1:3">
      <c r="A18" s="4" t="s">
        <v>37</v>
      </c>
      <c r="B18" s="5" t="n">
        <v>-17405000</v>
      </c>
      <c r="C18" s="5" t="n">
        <v>0</v>
      </c>
    </row>
    <row r="19" spans="1:3">
      <c r="A19" s="4" t="s">
        <v>41</v>
      </c>
      <c r="B19" s="5" t="n">
        <v>-140627</v>
      </c>
      <c r="C19" s="5" t="n">
        <v>-123198</v>
      </c>
    </row>
    <row r="20" spans="1:3">
      <c r="A20" s="4" t="s">
        <v>110</v>
      </c>
      <c r="B20" s="5" t="n">
        <v>191959</v>
      </c>
      <c r="C20" s="5" t="n">
        <v>-121332</v>
      </c>
    </row>
    <row r="21" spans="1:3">
      <c r="A21" s="4" t="s">
        <v>111</v>
      </c>
      <c r="B21" s="5" t="n">
        <v>732102</v>
      </c>
      <c r="C21" s="5" t="n">
        <v>471637</v>
      </c>
    </row>
    <row r="22" spans="1:3">
      <c r="A22" s="4" t="s">
        <v>112</v>
      </c>
      <c r="B22" s="5" t="n">
        <v>-5566410</v>
      </c>
      <c r="C22" s="5" t="n">
        <v>5248822</v>
      </c>
    </row>
    <row r="23" spans="1:3">
      <c r="A23" s="4" t="s">
        <v>113</v>
      </c>
      <c r="B23" s="5" t="n">
        <v>-28688131</v>
      </c>
      <c r="C23" s="5" t="n">
        <v>-3467721</v>
      </c>
    </row>
    <row r="24" spans="1:3">
      <c r="A24" s="4" t="s">
        <v>114</v>
      </c>
      <c r="B24" s="5" t="n">
        <v>0</v>
      </c>
      <c r="C24" s="5" t="n">
        <v>-237245</v>
      </c>
    </row>
    <row r="25" spans="1:3">
      <c r="A25" s="3" t="s">
        <v>115</v>
      </c>
    </row>
    <row r="26" spans="1:3">
      <c r="A26" s="4" t="s">
        <v>116</v>
      </c>
      <c r="B26" s="5" t="n">
        <v>1349431</v>
      </c>
      <c r="C26" s="5" t="n">
        <v>2378000</v>
      </c>
    </row>
    <row r="27" spans="1:3">
      <c r="A27" s="4" t="s">
        <v>117</v>
      </c>
      <c r="B27" s="5" t="n">
        <v>275000</v>
      </c>
      <c r="C27" s="5" t="n">
        <v>0</v>
      </c>
    </row>
    <row r="28" spans="1:3">
      <c r="A28" s="4" t="s">
        <v>118</v>
      </c>
      <c r="B28" s="5" t="n">
        <v>1204740</v>
      </c>
      <c r="C28" s="5" t="n">
        <v>314310</v>
      </c>
    </row>
    <row r="29" spans="1:3">
      <c r="A29" s="4" t="s">
        <v>119</v>
      </c>
      <c r="B29" s="5" t="n">
        <v>406375</v>
      </c>
      <c r="C29" s="5" t="n">
        <v>0</v>
      </c>
    </row>
    <row r="30" spans="1:3">
      <c r="A30" s="4" t="s">
        <v>120</v>
      </c>
      <c r="B30" s="5" t="n">
        <v>14850000</v>
      </c>
      <c r="C30" s="5" t="n">
        <v>311250</v>
      </c>
    </row>
    <row r="31" spans="1:3">
      <c r="A31" s="4" t="s">
        <v>121</v>
      </c>
      <c r="B31" s="5" t="n">
        <v>0</v>
      </c>
      <c r="C31" s="5" t="n">
        <v>95834</v>
      </c>
    </row>
    <row r="32" spans="1:3">
      <c r="A32" s="4" t="s">
        <v>122</v>
      </c>
      <c r="B32" s="5" t="n">
        <v>0</v>
      </c>
      <c r="C32" s="5" t="n">
        <v>-3140</v>
      </c>
    </row>
    <row r="33" spans="1:3">
      <c r="A33" s="4" t="s">
        <v>123</v>
      </c>
      <c r="B33" s="5" t="n">
        <v>0</v>
      </c>
      <c r="C33" s="5" t="n">
        <v>456503</v>
      </c>
    </row>
    <row r="34" spans="1:3">
      <c r="A34" s="4" t="s">
        <v>124</v>
      </c>
      <c r="B34" s="5" t="n">
        <v>209229</v>
      </c>
      <c r="C34" s="5" t="n">
        <v>0</v>
      </c>
    </row>
    <row r="35" spans="1:3">
      <c r="A35" s="4" t="s">
        <v>125</v>
      </c>
      <c r="B35" s="5" t="n">
        <v>-263873</v>
      </c>
      <c r="C35" s="5" t="n">
        <v>0</v>
      </c>
    </row>
    <row r="36" spans="1:3">
      <c r="A36" s="4" t="s">
        <v>84</v>
      </c>
      <c r="B36" s="5" t="n">
        <v>7098333</v>
      </c>
      <c r="C36" s="5" t="n">
        <v>0</v>
      </c>
    </row>
    <row r="37" spans="1:3">
      <c r="A37" s="4" t="s">
        <v>126</v>
      </c>
      <c r="B37" s="5" t="n">
        <v>25129235</v>
      </c>
      <c r="C37" s="5" t="n">
        <v>3552757</v>
      </c>
    </row>
    <row r="38" spans="1:3">
      <c r="A38" s="4" t="s">
        <v>127</v>
      </c>
      <c r="B38" s="5" t="n">
        <v>-3558896</v>
      </c>
      <c r="C38" s="5" t="n">
        <v>-152209</v>
      </c>
    </row>
    <row r="39" spans="1:3">
      <c r="A39" s="4" t="s">
        <v>128</v>
      </c>
      <c r="B39" s="5" t="n">
        <v>56470</v>
      </c>
      <c r="C39" s="5" t="n">
        <v>193934</v>
      </c>
    </row>
    <row r="40" spans="1:3">
      <c r="A40" s="4" t="s">
        <v>129</v>
      </c>
      <c r="B40" s="5" t="n">
        <v>3688000</v>
      </c>
      <c r="C40" s="5" t="n">
        <v>0</v>
      </c>
    </row>
    <row r="41" spans="1:3">
      <c r="A41" s="4" t="s">
        <v>130</v>
      </c>
      <c r="B41" s="5" t="n">
        <v>185574</v>
      </c>
      <c r="C41" s="5" t="n">
        <v>41725</v>
      </c>
    </row>
    <row r="42" spans="1:3">
      <c r="A42" s="3" t="s">
        <v>131</v>
      </c>
    </row>
    <row r="43" spans="1:3">
      <c r="A43" s="4" t="s">
        <v>132</v>
      </c>
      <c r="B43" s="5" t="n">
        <v>5000</v>
      </c>
      <c r="C43" s="5" t="n">
        <v>0</v>
      </c>
    </row>
    <row r="44" spans="1:3">
      <c r="A44" s="4" t="s">
        <v>133</v>
      </c>
      <c r="B44" s="5" t="n">
        <v>0</v>
      </c>
      <c r="C44" s="5" t="n">
        <v>0</v>
      </c>
    </row>
    <row r="45" spans="1:3">
      <c r="A45" s="3" t="s">
        <v>134</v>
      </c>
    </row>
    <row r="46" spans="1:3">
      <c r="A46" s="4" t="s">
        <v>135</v>
      </c>
      <c r="B46" s="5" t="n">
        <v>0</v>
      </c>
      <c r="C46" s="5" t="n">
        <v>0</v>
      </c>
    </row>
    <row r="47" spans="1:3">
      <c r="A47" s="4" t="s">
        <v>136</v>
      </c>
      <c r="B47" s="5" t="n">
        <v>0</v>
      </c>
      <c r="C47" s="5" t="n">
        <v>0</v>
      </c>
    </row>
    <row r="48" spans="1:3">
      <c r="A48" s="4" t="s">
        <v>37</v>
      </c>
      <c r="B48" s="5" t="n">
        <v>17405000</v>
      </c>
      <c r="C48" s="5" t="n">
        <v>0</v>
      </c>
    </row>
    <row r="49" spans="1:3">
      <c r="A49" s="4" t="s">
        <v>137</v>
      </c>
      <c r="B49" s="5" t="n">
        <v>0</v>
      </c>
      <c r="C49" s="5" t="n">
        <v>2706196</v>
      </c>
    </row>
    <row r="50" spans="1:3">
      <c r="A50" s="4" t="s">
        <v>138</v>
      </c>
      <c r="B50" s="5" t="n">
        <v>0</v>
      </c>
      <c r="C50" s="5" t="n">
        <v>960178</v>
      </c>
    </row>
    <row r="51" spans="1:3">
      <c r="A51" s="4" t="s">
        <v>139</v>
      </c>
      <c r="B51" s="7" t="n">
        <v>287025</v>
      </c>
      <c r="C5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92</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13:14Z</dcterms:created>
  <dcterms:modified xmlns:dcterms="http://purl.org/dc/terms/" xmlns:xsi="http://www.w3.org/2001/XMLSchema-instance" xsi:type="dcterms:W3CDTF">2018-11-08T18:13:14Z</dcterms:modified>
</cp:coreProperties>
</file>